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AND BASIS OF PRESENTAT" sheetId="7" state="visible" r:id="rId7"/>
    <sheet xmlns:r="http://schemas.openxmlformats.org/officeDocument/2006/relationships" name="SUMMARY OF SIGNIFICANT ACCOUNTI" sheetId="8" state="visible" r:id="rId8"/>
    <sheet xmlns:r="http://schemas.openxmlformats.org/officeDocument/2006/relationships" name="BUSINESS ACQUISITIONS" sheetId="9" state="visible" r:id="rId9"/>
    <sheet xmlns:r="http://schemas.openxmlformats.org/officeDocument/2006/relationships" name="GOODWILL AND INTANGIBLE ASSETS" sheetId="10" state="visible" r:id="rId10"/>
    <sheet xmlns:r="http://schemas.openxmlformats.org/officeDocument/2006/relationships" name="REVENUE" sheetId="11" state="visible" r:id="rId11"/>
    <sheet xmlns:r="http://schemas.openxmlformats.org/officeDocument/2006/relationships" name="NET LOSS PER SHARE" sheetId="12" state="visible" r:id="rId12"/>
    <sheet xmlns:r="http://schemas.openxmlformats.org/officeDocument/2006/relationships" name="RESTRUCTURING AND OTHER MERGER "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SHARE-BASED COMPENSATION" sheetId="17" state="visible" r:id="rId17"/>
    <sheet xmlns:r="http://schemas.openxmlformats.org/officeDocument/2006/relationships" name="ACCUMULATED OTHER COMPREHENSIVE" sheetId="18" state="visible" r:id="rId18"/>
    <sheet xmlns:r="http://schemas.openxmlformats.org/officeDocument/2006/relationships" name="SEGMENT AND GEOGRAPHICAL INFORM" sheetId="19" state="visible" r:id="rId19"/>
    <sheet xmlns:r="http://schemas.openxmlformats.org/officeDocument/2006/relationships" name="LEASES"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BUSINESS ACQUISITIONS (Tables)" sheetId="23" state="visible" r:id="rId23"/>
    <sheet xmlns:r="http://schemas.openxmlformats.org/officeDocument/2006/relationships" name="GOODWILL AND INTANGIBLE ASSETS " sheetId="24" state="visible" r:id="rId24"/>
    <sheet xmlns:r="http://schemas.openxmlformats.org/officeDocument/2006/relationships" name="REVENUE (Tables)" sheetId="25" state="visible" r:id="rId25"/>
    <sheet xmlns:r="http://schemas.openxmlformats.org/officeDocument/2006/relationships" name="NET LOSS PER SHARE (Tables)" sheetId="26" state="visible" r:id="rId26"/>
    <sheet xmlns:r="http://schemas.openxmlformats.org/officeDocument/2006/relationships" name="RESTRUCTURING AND OTHER MERGE_2" sheetId="27" state="visible" r:id="rId27"/>
    <sheet xmlns:r="http://schemas.openxmlformats.org/officeDocument/2006/relationships" name="DERIVATIVE INSTRUMENTS (Tables)" sheetId="28" state="visible" r:id="rId28"/>
    <sheet xmlns:r="http://schemas.openxmlformats.org/officeDocument/2006/relationships" name="FAIR VALUE MEASUREMENTS (Tables" sheetId="29" state="visible" r:id="rId29"/>
    <sheet xmlns:r="http://schemas.openxmlformats.org/officeDocument/2006/relationships" name="DEBT (Tables)" sheetId="30" state="visible" r:id="rId30"/>
    <sheet xmlns:r="http://schemas.openxmlformats.org/officeDocument/2006/relationships" name="ACCUMULATED OTHER COMPREHENSI_2" sheetId="31" state="visible" r:id="rId31"/>
    <sheet xmlns:r="http://schemas.openxmlformats.org/officeDocument/2006/relationships" name="SEGMENT AND GEOGRAPHICAL INFO_2" sheetId="32" state="visible" r:id="rId32"/>
    <sheet xmlns:r="http://schemas.openxmlformats.org/officeDocument/2006/relationships" name="LEASES (Tables)" sheetId="33" state="visible" r:id="rId33"/>
    <sheet xmlns:r="http://schemas.openxmlformats.org/officeDocument/2006/relationships" name="OVERVIEW AND BASIS OF PRESENT_2" sheetId="34" state="visible" r:id="rId34"/>
    <sheet xmlns:r="http://schemas.openxmlformats.org/officeDocument/2006/relationships" name="BUSINESS ACQUISITIONS (Textuals" sheetId="35" state="visible" r:id="rId35"/>
    <sheet xmlns:r="http://schemas.openxmlformats.org/officeDocument/2006/relationships" name="BUSINESS ACQUISITIONS (Fair Val"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REVENUE (Details)" sheetId="40" state="visible" r:id="rId40"/>
    <sheet xmlns:r="http://schemas.openxmlformats.org/officeDocument/2006/relationships" name="NET LOSS PER SHARE (Details)" sheetId="41" state="visible" r:id="rId41"/>
    <sheet xmlns:r="http://schemas.openxmlformats.org/officeDocument/2006/relationships" name="RESTRUCTURING AND OTHER MERGE_3" sheetId="42" state="visible" r:id="rId42"/>
    <sheet xmlns:r="http://schemas.openxmlformats.org/officeDocument/2006/relationships" name="RESTRUCTURING AND OTHER MERGE_4" sheetId="43" state="visible" r:id="rId43"/>
    <sheet xmlns:r="http://schemas.openxmlformats.org/officeDocument/2006/relationships" name="DERIVATIVE INSTRUMENTS (Textual" sheetId="44" state="visible" r:id="rId44"/>
    <sheet xmlns:r="http://schemas.openxmlformats.org/officeDocument/2006/relationships" name="DERIVATIVE INSTRUMENTS (Notiona" sheetId="45" state="visible" r:id="rId45"/>
    <sheet xmlns:r="http://schemas.openxmlformats.org/officeDocument/2006/relationships" name="DERIVATIVE INSTRUMENTS (Realize" sheetId="46" state="visible" r:id="rId46"/>
    <sheet xmlns:r="http://schemas.openxmlformats.org/officeDocument/2006/relationships" name="FAIR VALUE MEASUREMENTS (Recurr" sheetId="47" state="visible" r:id="rId47"/>
    <sheet xmlns:r="http://schemas.openxmlformats.org/officeDocument/2006/relationships" name="DEBT (Schedule of Debt) (Detail" sheetId="48" state="visible" r:id="rId48"/>
    <sheet xmlns:r="http://schemas.openxmlformats.org/officeDocument/2006/relationships" name="DEBT (Textuals) (Details)" sheetId="49" state="visible" r:id="rId49"/>
    <sheet xmlns:r="http://schemas.openxmlformats.org/officeDocument/2006/relationships" name="DEBT (Term Loan) (Details)" sheetId="50" state="visible" r:id="rId50"/>
    <sheet xmlns:r="http://schemas.openxmlformats.org/officeDocument/2006/relationships" name="SHARE-BASED COMPENSATION (Textu" sheetId="51" state="visible" r:id="rId51"/>
    <sheet xmlns:r="http://schemas.openxmlformats.org/officeDocument/2006/relationships" name="ACCUMULATED OTHER COMPREHENSI_3" sheetId="52" state="visible" r:id="rId52"/>
    <sheet xmlns:r="http://schemas.openxmlformats.org/officeDocument/2006/relationships" name="SEGMENT AND GEOGRAPHICAL INFO_3" sheetId="53" state="visible" r:id="rId53"/>
    <sheet xmlns:r="http://schemas.openxmlformats.org/officeDocument/2006/relationships" name="LEASES (Textuals) (Details)" sheetId="54" state="visible" r:id="rId54"/>
    <sheet xmlns:r="http://schemas.openxmlformats.org/officeDocument/2006/relationships" name="LEASES (Components of Lease Exp" sheetId="55" state="visible" r:id="rId55"/>
    <sheet xmlns:r="http://schemas.openxmlformats.org/officeDocument/2006/relationships" name="LEASES (Supplemental Balance Sh" sheetId="56" state="visible" r:id="rId56"/>
    <sheet xmlns:r="http://schemas.openxmlformats.org/officeDocument/2006/relationships" name="LEASES (Maturities of Operating" sheetId="57" state="visible" r:id="rId57"/>
  </sheets>
  <definedNames/>
  <calcPr calcId="124519" fullCalcOnLoad="1"/>
</workbook>
</file>

<file path=xl/sharedStrings.xml><?xml version="1.0" encoding="utf-8"?>
<sst xmlns="http://schemas.openxmlformats.org/spreadsheetml/2006/main" uniqueCount="512">
  <si>
    <t>DOCUMENT AND ENTITY INFORMATION - shares</t>
  </si>
  <si>
    <t>3 Months Ended</t>
  </si>
  <si>
    <t>Mar. 31, 2019</t>
  </si>
  <si>
    <t>Apr. 26, 2019</t>
  </si>
  <si>
    <t>Document and Entity Information Abstract</t>
  </si>
  <si>
    <t>Entity Registrant Name</t>
  </si>
  <si>
    <t>StarTek, Inc.</t>
  </si>
  <si>
    <t>Entity Central Index Key</t>
  </si>
  <si>
    <t>0001031029</t>
  </si>
  <si>
    <t>Document Type</t>
  </si>
  <si>
    <t>10-Q</t>
  </si>
  <si>
    <t>Document Period End Date</t>
  </si>
  <si>
    <t>Mar. 31,
		2019</t>
  </si>
  <si>
    <t>Amendment Flag</t>
  </si>
  <si>
    <t>false</t>
  </si>
  <si>
    <t>Current Fiscal Year End Date</t>
  </si>
  <si>
    <t>--12-31</t>
  </si>
  <si>
    <t>Entity Current Reporting Status</t>
  </si>
  <si>
    <t>Yes</t>
  </si>
  <si>
    <t>Entity Filer Category</t>
  </si>
  <si>
    <t>Accelerated Filer</t>
  </si>
  <si>
    <t>Entity Small Business</t>
  </si>
  <si>
    <t>true</t>
  </si>
  <si>
    <t>Entity Emerging Growth Company</t>
  </si>
  <si>
    <t>Entity Common Stock, Shares Outstanding (in shares)</t>
  </si>
  <si>
    <t>Document Fiscal Year Focus</t>
  </si>
  <si>
    <t>2019</t>
  </si>
  <si>
    <t>Document Fiscal Period Focus</t>
  </si>
  <si>
    <t>Q1</t>
  </si>
  <si>
    <t>CONDENSED CONSOLIDATED STATEMENTS OF COMPREHENSIVE INCOME (LOSS) (Unaudited) - USD ($) $ in Thousands</t>
  </si>
  <si>
    <t>Mar. 31, 2018</t>
  </si>
  <si>
    <t>Statement of Comprehensive Income [Abstract]</t>
  </si>
  <si>
    <t>Revenue</t>
  </si>
  <si>
    <t>Cost of services</t>
  </si>
  <si>
    <t>Gross profit</t>
  </si>
  <si>
    <t>Selling, general and administrative expenses</t>
  </si>
  <si>
    <t>Restructuring and other merger related cost</t>
  </si>
  <si>
    <t>Operating income</t>
  </si>
  <si>
    <t>Share of profit of affiliates</t>
  </si>
  <si>
    <t>Interest expense, net</t>
  </si>
  <si>
    <t>Exchange losses, net</t>
  </si>
  <si>
    <t>Loss before income taxes</t>
  </si>
  <si>
    <t>Income tax expense</t>
  </si>
  <si>
    <t>Net loss</t>
  </si>
  <si>
    <t>Net income attributable to non-controlling interests</t>
  </si>
  <si>
    <t>Net loss attributable to Startek shareholders</t>
  </si>
  <si>
    <t>Other comprehensive income (loss), net of tax:</t>
  </si>
  <si>
    <t>Foreign currency translation adjustments</t>
  </si>
  <si>
    <t>Change in fair value of derivative instruments</t>
  </si>
  <si>
    <t>Pension amortization</t>
  </si>
  <si>
    <t>Comprehensive loss</t>
  </si>
  <si>
    <t>Comprehensive income attributable to non-controlling interests</t>
  </si>
  <si>
    <t>Comprehensive loss attributable to Startek shareholders</t>
  </si>
  <si>
    <t>Net income (loss) per common share - basic (in dollars per share)</t>
  </si>
  <si>
    <t>Weighted average common shares outstanding - basic (in shares)</t>
  </si>
  <si>
    <t>CONDENSED CONSOLIDATED BALANCE SHEETS (Unaudited) - USD ($) $ in Thousands</t>
  </si>
  <si>
    <t>Dec. 31, 2018</t>
  </si>
  <si>
    <t>Current assets:</t>
  </si>
  <si>
    <t>Cash and cash equivalents</t>
  </si>
  <si>
    <t>Restricted cash</t>
  </si>
  <si>
    <t>Trade accounts receivable, net</t>
  </si>
  <si>
    <t>Unbilled Revenue</t>
  </si>
  <si>
    <t>Prepaid expenses and other current assets</t>
  </si>
  <si>
    <t>Total current assets</t>
  </si>
  <si>
    <t>Property, plant and equipment, net</t>
  </si>
  <si>
    <t>Right-of-use assets</t>
  </si>
  <si>
    <t>Intangible assets, net</t>
  </si>
  <si>
    <t>Goodwill</t>
  </si>
  <si>
    <t>Investment in affiliates</t>
  </si>
  <si>
    <t>Deferred tax assets, net</t>
  </si>
  <si>
    <t>Prepaid expenses and other non-current assets</t>
  </si>
  <si>
    <t>Total assets</t>
  </si>
  <si>
    <t>Current liabilities:</t>
  </si>
  <si>
    <t>Accounts payable</t>
  </si>
  <si>
    <t>Accrued expenses and other current liabilities</t>
  </si>
  <si>
    <t>Short term debt</t>
  </si>
  <si>
    <t>Current maturity of long term debt</t>
  </si>
  <si>
    <t>Current maturity of operating lease liabilities</t>
  </si>
  <si>
    <t>Current maturity of capital lease liabilities</t>
  </si>
  <si>
    <t>Total current liabilities</t>
  </si>
  <si>
    <t>Long term debt</t>
  </si>
  <si>
    <t>Operating lease liabilities</t>
  </si>
  <si>
    <t>Other non-current liabilities</t>
  </si>
  <si>
    <t>Deferred tax liabilities, net</t>
  </si>
  <si>
    <t>Total liabilities</t>
  </si>
  <si>
    <t>Commitments and contingencies</t>
  </si>
  <si>
    <t>Stockholders’ equity:</t>
  </si>
  <si>
    <t>Common stock, 60,000,000 non-convertible shares, $0.01 par value, authorized; 37,561,744 and 37,446,323 shares issued and outstanding at March 31, 2019 and December 31, 2018, respectively</t>
  </si>
  <si>
    <t>Additional paid-in capital</t>
  </si>
  <si>
    <t>Accumulated other comprehensive loss</t>
  </si>
  <si>
    <t>Accumulated deficit</t>
  </si>
  <si>
    <t>Equity attributable to Startek shareholders</t>
  </si>
  <si>
    <t>Non-controlling interest</t>
  </si>
  <si>
    <t>Total stockholders’ equity</t>
  </si>
  <si>
    <t>Total liabilities and stockholders’ equity</t>
  </si>
  <si>
    <t>CONDENSED CONSOLIDATED BALANCE SHEETS (Unaudited) (Parentheticals) - $ / shares</t>
  </si>
  <si>
    <t>Statement of Financial Position [Abstract]</t>
  </si>
  <si>
    <t>Common stock, par value (in dollars per share)</t>
  </si>
  <si>
    <t>Common stock, non-convertible shares authorized (in shares)</t>
  </si>
  <si>
    <t>Common stock, shares issued (in shares)</t>
  </si>
  <si>
    <t>Common stock, shares outstanding (in shares)</t>
  </si>
  <si>
    <t>CONDENSED CONSOLIDATED STATEMENTS OF CASH FLOWS (Unaudited) - USD ($) $ in Thousands</t>
  </si>
  <si>
    <t>Statement of Cash Flows [Abstract]</t>
  </si>
  <si>
    <t>Adjustments to reconcile net loss to net cash provided by operating activities:</t>
  </si>
  <si>
    <t>Depreciation and amortization</t>
  </si>
  <si>
    <t>Profit on sale of property, plant and equipment</t>
  </si>
  <si>
    <t>Provision for doubtful accounts</t>
  </si>
  <si>
    <t>Share-based compensation expense</t>
  </si>
  <si>
    <t>Deferred income taxes</t>
  </si>
  <si>
    <t>Changes in operating assets and liabilities:</t>
  </si>
  <si>
    <t>Trade accounts receivable</t>
  </si>
  <si>
    <t>Prepaid expenses and other assets</t>
  </si>
  <si>
    <t>Income taxes, net</t>
  </si>
  <si>
    <t>Accrued and other liabilities</t>
  </si>
  <si>
    <t>Net cash (used in) provided by operating activities</t>
  </si>
  <si>
    <t>Investing Activities</t>
  </si>
  <si>
    <t>Purchases of property, plant and equipment</t>
  </si>
  <si>
    <t>Distributions received from affiliates</t>
  </si>
  <si>
    <t>Net cash used in investing activities</t>
  </si>
  <si>
    <t>Financing Activities</t>
  </si>
  <si>
    <t>Proceeds from the issuance of common stock</t>
  </si>
  <si>
    <t>Payments on long term debt</t>
  </si>
  <si>
    <t>Proceeds from other debts, net</t>
  </si>
  <si>
    <t>Net cash provided by financing activities</t>
  </si>
  <si>
    <t>Net (decrease) increase in cash and cash equivalents</t>
  </si>
  <si>
    <t>Effect of exchange rate changes on cash and cash equivalents and restricted cash</t>
  </si>
  <si>
    <t>Cash and cash equivalents and restricted cash at beginning of period</t>
  </si>
  <si>
    <t>Total cash and cash equivalents and restricted cash</t>
  </si>
  <si>
    <t>Components of cash and cash equivalents and restricted cash</t>
  </si>
  <si>
    <t>Balances with banks</t>
  </si>
  <si>
    <t>CONDENSED CONSOLIDATED STATEMENT OF STOCKHOLDERS' EQUITY (Unaudited) - 3 months ended Mar. 31, 2019 - USD ($) $ in Thousands</t>
  </si>
  <si>
    <t>Total</t>
  </si>
  <si>
    <t>Common Stock</t>
  </si>
  <si>
    <t>Beginning balance at Dec. 31, 2018</t>
  </si>
  <si>
    <t>Beginning balance (in shares) at Dec. 31, 2018</t>
  </si>
  <si>
    <t>Increase (Decrease) in Stockholders' Equity [Roll Forward]</t>
  </si>
  <si>
    <t>Common stock issued</t>
  </si>
  <si>
    <t>Common stock issued (in shares)</t>
  </si>
  <si>
    <t>Share-based compensation</t>
  </si>
  <si>
    <t>Changes to other comprehensive loss</t>
  </si>
  <si>
    <t>Net (loss) income</t>
  </si>
  <si>
    <t>Ending balance at Mar. 31, 2019</t>
  </si>
  <si>
    <t>Ending balance (in shares) at Mar. 31, 2019</t>
  </si>
  <si>
    <t>OVERVIEW AND BASIS OF PRESENTATION</t>
  </si>
  <si>
    <t>Organization, Consolidation and Presentation of Financial Statements [Abstract]</t>
  </si>
  <si>
    <t>OVERVIEW AND BASIS OF PREPARATION Unless otherwise noted in this report, any description of "us," "we," or "our," refers to StarTek, Inc. and its subsidiaries (the "Company"). Financial information in this report is presented in U.S. dollars. Business Startek is a business process outsourcing company operating in thirteen countries and employing over 45,000 employees worldwide, serving over 250 clients in a variety of industries. On July 20, 2018, Company completed the acquisition of all of the issued and outstanding shares of capital stock of CSP Alpha Midco Pte Ltd, a Singapore private limited company (“Aegis”), from CSP Alpha Holdings Parent Pte Ltd, a Singapore private limited company (the “Aegis Stockholder”), in exchange for the issuance of 20,600,000 shares of common stock of the Company, par value $.01 per share (the “Common Stock”). Concurrently, the Aegis Stockholder purchased 166,667 newly issued shares of Common Stock at a price of $12 per share for a total cash payment of $2,000 . As a result of the consummation of such transactions (the “Aegis Transactions”), the Aegis Stockholder became the holder of 20,766,667 shares of Common Stock, representing approximately 55% of the outstanding Common Stock. For accounting purposes, the Aegis Transactions are treated as a reverse acquisition and Aegis is considered the accounting acquirer. Accordingly, Aegis’ historical financial statements replace the Company’s historical financial statements following the completion of the Aegis Transactions, and the results of operations of both companies will be included in the Company’s financial statements for all periods following the completion of the Aegis Transactions. In addition, on July 20, 2018, in connection with the consummation of the Aegis Transactions, the Company and the Aegis Stockholder entered into a Stockholders Agreement, pursuant to which the Company and the Aegis Stockholder agreed to, among other things: (i) certain rights, duties and obligations of the Aegis Stockholder and the Company as a result of the transactions contemplated by the Transaction Agreement and (ii) certain aspects of the management, operation and governance of the Company after consummation of the Aegis Transactions. On December 13, 2018, the Company, and Aegis Stockholder, entered into a Securities Purchase Agreement, pursuant to which Aegis Stockholder purchased, and the Company issued and sold, 368,098 shares of Common Stock, par value $0.01 per share, at a purchase price of $6.52 per share, or a total purchase price of $2,400 , taking its holding approximately 56% of outstanding common stock. The Company used the proceeds for general corporate purposes. Please see Note 3, "Business Acquisitions," for further information. Basis of preparation The accompanying unaudited condensed consolidated financial statements have been prepared in accordance with accounting principles generally accepted in the United States of America ("GAAP") for interim financial information and instructions to Form 10-Q and Article 10 of Regulation S-X. Accordingly, they do not include all information and footnotes required by GAAP for complete financial statements. These financial statements reflect all adjustments (consisting only of normal recurring entries, except as noted) which, in the opinion of management, are necessary for fair presentation. The results of operations for interim periods are not necessarily indicative of full year results. The consolidated balance sheet as of December 31, 2018, included herein was derived from the audited financial statements as of that date, but does not include all disclosures including notes required by GAAP. As such, the information included in this quarterly report on Form 10-Q should be read in conjunction with the consolidated financial statements and accompanying notes included in our Annual Report on Form 10-KT for the nine months period ended December 31, 2018.</t>
  </si>
  <si>
    <t>SUMMARY OF SIGNIFICANT ACCOUNTING POLICIES</t>
  </si>
  <si>
    <t>Accounting Policies [Abstract]</t>
  </si>
  <si>
    <t>SUMMARY OF SIGNIFICANT ACCOUNTING POLICIES Principles of consolidation The consolidated financial statements reflect the financial results of all subsidiaries that are more than 50% owned and over which the Company exerts control. When the Company does not have majority ownership in an entity but exerts significant influence over that entity, the Company accounts for the entity under the equity method of accounting. All intercompany balances are eliminated on consolidation. Where our ownership of a subsidiary was less than 100%, the non-controlling interest is reported in our Condensed Consolidated Balance Sheets. The non-controlling interest in our consolidated net income is reported as "Net income (loss) attributable to non-controlling interests" in our Condensed Consolidated Statements of Comprehensive Income (Loss). These unaudited Condensed Consolidated Financial Statements should be read in conjunction with the audited Consolidated Financial Statements and Notes thereto contained in our Form 10-KT for the nine months period ended December 31, 2018 filed with the SEC on March 14, 2019. Use of Estimates The preparation of condensed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s, impairment of goodwill, purchase price allocations, provision for doubtful receivables, valuation allowances for deferred tax assets, the valuation of derivative financial instruments, measurements of stock-based compensation, assets and obligations related to employee benefits, lease termination liabilities, restructuring costs, and income tax uncertainties and other contingencies. Management believes that the estimates used in the preparation of the consolidated financial statements are reasonable. Although these estimates are based upon management’s best knowledge of current events and actions, actual results could differ from these estimates. Any changes in estimates are adjusted prospectively in the Company’s consolidated financial statements. Revenue On April 1, 2018, the Company adopted Accounting Standards Codification 606, Revenue from Contracts with Customers, (Topic 606) using the modified retrospective method. Topic 606 utilizes a five-step process, for revenue recognition that focuses on transfer of control, rather than transfer of risks and rewards. It also provided additional guidance on accounting for contract acquisition and fulfillment costs. Refer Note 5 on "Revenue from Contracts with Customers" for further information. Consistent with the modified retrospective method of adoption, the Company has not adjusted prior period amounts which continue to be reported in accordance with the Company’s historic revenue accounting policy and principles. Leases On January 1, 2019, the Company adopted Accounting Standards Codification 842, Leases , (Topic 842) with the transition approach . However, the Company has accounted the lease for the comparable periods as per the Accounting Standards Codification 840. We determine if an arrangement is a lease at inception. Operating leases are included in right-of-use (“ROU”) assets, current maturity of operating lease liabilities, and operating lease liabilities in our consolidated balance sheets. Finance leases are included in property and equipment, other current liabilities, and other long-term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remaining lease payments over the balance lease term. As most of our leases do not provide an implicit rate, we use our incremental borrowing rate based on the information available at the date of initial application o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is recognized on a straight-line basis over the lease term. We have lease agreements with lease and non-lease components, which are generally accounted for separately. Business Combinations The Company accounts for business combinations under the acquisition method of accounting in accordance with ASC 805, Business Combinations, by recognizing identifiable tangible and intangible assets acquired, liabilities assumed, and non-controlling interests in the acquired business at their fair values. The excess of the cost of the acquired business over the fair value of the identifiable tangible and intangible assets acquired and liabilities assumed is recorded as goodwill. Acquisition related costs are expensed as incurred. Goodwill and Intangible Assets Goodwill was recorded at fair value at acquisition date and not amortized but is reviewed for impairment at least annually or more frequently if impairment indicators arise. Our goodwill is allocated by reporting unit and is evaluated for impairment by first performing a qualitative assessment to determine whether a quantitative goodwill test is necessary. If it is determined, based on qualitative factors, that the fair value of the reporting unit is "more likely than not" less than the carrying amount or if significant changes related to the reporting unit have occurred that could materially impact fair value, a quantitative goodwill impairment test would be required. The Company can elect to forgo the qualitative assessment and perform the quantitative test. Intangible assets acquired in a business combination were recorded at fair value at acquisition date using generally accepted valuation methods appropriate for the type of intangible asset. Intangible assets with definite lives are amortized over the estimated useful lives and are reviewed for impairment at least annually, or more frequently if indicators of impairment arise. Foreign Currency Matters The Company has operations in Argentina and its functional currency has historically been the Argentine Peso. The Company monitors inflation rates in countries in which it operates as required by US GAAP. Under ASC 830-10-45-12, an economy must be classified as highly inflationary when the cumulative three-year rate exceeds 100%. In May 2018, a discussion document prepared by the Center for Audit Quality SEC Regulations Committee and its International Practices Task Force describes inflation data for Argentina through April 2018. Considering this data and more recent data for May 2018, all of the three-year cumulative inflation rates commonly used to evaluate Argentina’s inflation currently exceed 100%. Therefore, the Company has considered Argentina to be highly inflationary beginning on July 1, 2018. In accordance with ASC 830, the functional currency of the Argentina business has been changed to USD, which requires remeasurement of the local books to USD. Exchange gains and losses is recorded through net income as opposed to through other comprehensive income as had been done historically. Translation adjustments from prior periods will not be removed from equity. Stock-Based Compensation We recognize expense related to all share-based payments to employees, including grants of employee stock options, based on the grant-date fair values amortized straight-line over the period during which the employees are required to provide services in exchange for the equity instruments. We include an estimate of forfeitures when calculating compensation expense. We use the Black-Scholes method for valuing stock-based awards. See Note 11, “Share-Based Compensation” for further information. Common Stock Warrant Accounting We account for common stock warrants as equity instruments, based on the specific terms of our warrant agreement. For more information refer to Note 11, "Share-Based Compensation." Recent Accounting Pronouncements In August 2018, the Financial Accounting Standards Board ("FASB") issued Accounting Standards Update ("ASU") 2018-14, Compensation-Retirement Benefits-Defined Benefit Plans-General (Subtopic 715-20): Disclosure Framework - Changes to the Disclosure Requirements for Defined Benefit Plans (“ASU 2018-14”) . The amendment makes minor changes to the disclosure requirements for employers that sponsor defined benefit pension and/or other post retirement benefit plans. The new guidance eliminates requirements for certain disclosures that are no longer considered cost beneficial and requires new ones that the FASB considers pertinent. ASU No. 2018-14 is effective for fiscal years ending after December 15, 2020 . The Company is evaluating the impact of the adoption of ASU No. 2018-14 on its financial statement disclosures. In June 2016, FASB issued ASU 2016-13, Financial Instruments - Credit Losses (Topic 326) ("ASU 2016-13") ,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19, and interim periods therein. Early adoption is permitted for annual periods beginning after December 15, 2018, and interim periods therein. We do not expect the adoption of ASU 2016-13 will have a material impact on our consolidated financial statements. In August 2018, the FASB issued ASU No. 2018-13, “Disclosure Framework— Changes to the Disclosure Requirements for Fair Value Measurement.” The ASU modifies the disclosure requirements with respect to fair value measurements. The ASU is effective for the Company beginning January 1, 2020, including interim periods in fiscal year 2020. Early adoption is permitted. The Company is in the process of assessing the impact of this ASU on its consolidated results of operations, cash flows, financial position and disclosures.</t>
  </si>
  <si>
    <t>BUSINESS ACQUISITIONS</t>
  </si>
  <si>
    <t>Business Combinations [Abstract]</t>
  </si>
  <si>
    <t>BUSINESS ACQUISITIONS Aegis Transactions On July 20, 2018, the Company completed the acquisition of all of the issued and outstanding shares of capital stock of Aegis from the Aegis Stockholder in exchange for the issuance of 20,600,000 shares of the Common Stock in the Aegis Transactions. Concurrently, the Aegis Stockholder purchased 166,667 newly issued shares of the Common Stock at a price of $12 per share for a total cash payment of $2,000 . As a result of the consummation of the Aegis Transactions, the Aegis Stockholder now holds 20,766,667 shares of the Common Stock, which is equivalent to approximately 55% of the total outstanding Common Stock. In accordance with ASC 805, Business Combinations, the transaction was accounted for as a reverse acquisition. As such, Aegis is considered to be the accounting acquirer. Therefore, Aegis’ historical financial statements replace the Company’s historical financial statements following the completion of the Aegis Transactions, and the results of operations of both companies will be included in the Company’s financial statements for all periods subsequent to July 20, 2018. The estimated fair value of the purchase consideration is calculated based on the Company's stock price as it is considered to be more reliably determinable than the fair value of Aegis' private stock. Consideration is calculated based on the Company's closing stock price of $6.81 on July 20, 2018. The following table presents the purchase price and the estimated fair values of the identifiable assets acquired and liabilities assumed as of the acquisition date. These estimates are preliminary, pending final evaluation of certain assets, and therefore are subject to revisions that may result in adjustments to the values presented below: Amount Stock consideration (number of shares outstanding immediately prior the closing date) 16,226,392 Closing share price on July 20, 2018 $ 6.81 Total allocable purchase price $ 110,502 Amount Cash and cash equivalents $ 1,496 Other current assets 46,094 Property, plant and equipment, net 15,930 Identifiable intangible assets 28,960 Goodwill 64,337 Other non-current assets 3,204 Current liabilities (22,540 ) Non-current liabilities (26,979 ) Preliminary purchase price $ 110,502 The goodwill recognized was attributable primarily to the acquired workforce, increased utilization of our global delivery platform and other synergistic benefits. Goodwill from this acquisition is not expected to be deductible for tax purposes.</t>
  </si>
  <si>
    <t>GOODWILL AND INTANGIBLE ASSETS</t>
  </si>
  <si>
    <t>Goodwill and Intangible Assets Disclosure [Abstract]</t>
  </si>
  <si>
    <t>GOODWILL AND INTANGIBLE ASSETS Goodwill As of March 31, 2019, the carrying value of goodwill relating to business acquisitions is $226,505 . The carrying value of goodwill is allocated to reporting units is as follows: Reporting Units Amount Aegis 162,168 StarTek 64,337 Ending balance, March 31, 2019 $ 226,505 We perform a goodwill impairment analysis at least annually (in the fourth quarter of each year) unless indicators of impairment exist in interim periods. The assumptions used in the analysis are based on the Company’s internal budget. The Company projected revenue, operating margins and cash flows for a period of five years, and applied a perpetual long-term growth rate thereafter. These assumptions are reviewed annually as part of management’s budgeting and strategic planning cycles. These estimates may differ from actual results. The values assigned to each of the key assumptions reflect the management’s past experience as their assessment of future trends, and are consistent with external/internal sources of information. As of March 31, 2019 , based on the qualitative assessment, we concluded that goodwill was not impaired. The following table presents the changes in goodwill during the period: Amount Opening balance, December 31, 2018 $ 225,450 Measurement period adjustments 1,055 Ending balance, March 31, 2019 $ 226,505 Intangible Assets The following table presents our intangible assets as of March 31, 2019 : Gross Intangibles Accumulated Amortization Net Intangibles Weighted Average Amortization Period (years) Customer relationships $ 65,050 $ 6,367 $ 58,683 6.5 Brand 49,500 4,971 44,529 7.2 Trademarks 14,410 670 13,740 7.6 Other intangibles 2,100 326 1,774 4.9 $ 131,060 $ 12,334 $ 118,726 Expected future amortization of intangible assets as of March 31, 2019 is as follows: Years Ending December 31, Amount Remainder of 2019 $ 7,816 2020 10,277 2021 10,277 2022 10,277 2023 10,236 Thereafter 69,843</t>
  </si>
  <si>
    <t>REVENUE</t>
  </si>
  <si>
    <t>Revenue Recognition [Abstract]</t>
  </si>
  <si>
    <t>REVENUE The company follows a five-step process in accordance with ASC 606, for revenue recognition that focuses on transfer of control, rather than transfer of risks and rewards. Contracts with Customers All of the Company's revenues are derived from written contracts with our customers. Generally speaking, our contracts document our customers' intent to utilize our services and the relevant terms and conditions under which our services will be provided. Our contracts generally do not contain minimum purchase requirements nor do they include termination penalties. Our customers may generally cancel our contract, without cause, upon written notice (generally ninety days). While our contracts do have stated terms, because of the facts stated above, they are accounted for on a month-to-month basis. Our contracts give us the right to bill for services rendered during the period, which for the majority of our customers is a calendar month, with a few customers specifying a fiscal month. Our payment terms vary by client and generally range from due upon receipt to 60-90 days. Performance Obligations We have identified one main performance obligation for which we invoice our customers, which is to stand ready to provide care services for our customers’ clients. A stand-ready obligation is a promise that a customer will have access to services as and when the customer decides to use them. Ours is considered a stand-ready obligation because the delivery of the underlying service (that is, receiving customer contact and performing the associated care services) is outside of our control or the control of our customer. Our stand-ready obligation involves outsourcing of the entire customer care life cycle, including: • The identification, operation, management and maintenance of facilities, IT equipment, and IT and telecommunications infrastructure • Management of the entire human resources function, including recruiting, hiring, training, supervising, evaluating, coaching, retaining, compensating, providing employee benefits programs, and disciplinary activities These activities are all considered an integral part of the production activities required in the service of standing ready to accept calls as and when they are directed to us by our clients. Revenue Recognition Methods Because our customers receive and consume the benefit of our services as they are performed and we have the contractual right to invoice for services performed to date, we have concluded that our performance obligation is satisfied over time. Accordingly, we recognize revenue for our services in the month they are performed. This is consistent with our prior revenue recognition model. We are entitled to invoice for our services on a monthly basis. We invoice according to the hourly and/or per transaction rates stated in each contract for the various activities we perform. Some contracts include opportunities to earn bonuses or include parameters under which we will incur penalties related to performance in any given month. Bonus or penalty amounts are based on the current month’s performance. Formulas are included in the contracts for calculation of any bonus or penalty. There is no other performance in future periods that will impact the bonus or penalty calculation in the current period. We estimate the amount of the bonus or penalty using the “most likely amount” method and we apply this method consistently. The bonus or penalty calculated is generally approved by the client prior to billing (and revenue being recognized). Practical expedients and exemptions Because the Company’s contracts are essentially month-to-month, we have elected the following practical expedients: • ASC 606-10-50-14 exempts companies from disclosure of the transaction price allocated to remaining performance obligations if the performance obligation is part of a contract that has an original expected duration of one year or less • ASC 340-40-25-4 allows companies to to recognize the incremental costs of obtaining a contract as an expense when incurred if the amortization period of the asset that the entity otherwise would have recognized is one year or less. • ASC 606-10-32-2A allows an entity to make an accounting policy election to exclude from the measurement of the transaction price all taxes assessed by a governmental authority that are both imposed on and concurrent with a specific revenue-producing transaction and collected by the entity from a customer (for example, sales, use, value added, and some excise taxes) • ASC 606-10-55-18 allows an entity that has a right to consideration from a customer in an amount that corresponds directly with the value to the customer of the entity’s performance completed to date (for example, a service contract in which an entity bills a fixed amount for each hour of service provided), the entity may recognize revenue in the amount to which the entity has a right to invoice. Disaggregated Revenue Revenues by our clients' industry vertical for the three months ended March 31, 2019 and 2018, respectively: Three Months Ended March 31, Vertical: 2019 2018 Telecom 65,824 66,323 E-commerce &amp; Consumer 24,344 8,113 Financial &amp; Business Services 13,320 15,264 Media &amp; Cable 21,757 3,317 Travel &amp; Hospitality 16,514 13,641 Healthcare &amp; Education 10,529 2,630 Energy, Power &amp; utility 2,485 3,016 All other segments 6,369 2,791 Total $ 161,142 $ 115,095</t>
  </si>
  <si>
    <t>NET LOSS PER SHARE</t>
  </si>
  <si>
    <t>Earnings Per Share [Abstract]</t>
  </si>
  <si>
    <t>NET LOSS PER SHARE Basic net loss per common share is computed based on our weighted average number of common shares outstanding. Diluted earnings per share is computed based on our weighted average number of common shares outstanding plus the effect of dilutive stock options, non-vested restricted stock, and deferred stock units, using the treasury stock method. When a net loss is reported, potentially issuable common shares are excluded from the computation of diluted earnings per share as their effect would be anti-dilutive. In connection with the Aegis Transactions, the Company maintained Startek's 2008 Equity Incentive Plan (see Note 11, "Share-based compensation and employee benefit plans" for more information). For the three months ended March 31, 2019, the following shares were not included in the computation of diluted earnings per share because we reported a net loss and the effect would have been anti-dilutive (in thousands): Three Months Ended March 31, 2019 Three Months Ended March 31, 2018 Anti-dilutive securities: Stock options 2,782 —</t>
  </si>
  <si>
    <t>RESTRUCTURING AND OTHER MERGER RELATED COST</t>
  </si>
  <si>
    <t>Restructuring and Related Activities [Abstract]</t>
  </si>
  <si>
    <t>RESTRUCTURING AND OTHER MERGER RELATED COST The table below summarizes the balance of accrued restructuring and other merger related cost, which is included in other accrued liabilities in our consolidated balance sheets, and the changes during the three months ended March 31, 2019: Employee related Facilities related Total Balance as of December 31, 2018 $ 760 $ 2,356 $ 3,116 Accruals/(reversals) 1,362 (269 ) 1,093 Payments (735 ) (614 ) (1,349 ) Balance as of March 31, 2019 $ 1,387 $ 1,473 $ 2,860 Employee related In 2018, in conjunction with the closing of the Aegis Transactions, we eliminated a number of positions which were considered redundant, under a company-wide restructuring plan. We recognized provision for employee related costs across a number of geographies and we expect to pay the remaining costs of $446 by the end of third quarter 2019. In March 2019, the Company has closed one of its sites in Argentina. Upon closure, the Company eliminated a number of positions which were considered redundant and recognized provision for employee related costs and we expect to pay the remaining costs of $941 by the end of fourth quarter 2019. Facilities related In 2018, in conjunction with the closing of the Aegis Transactions, we terminated various leases in the United States and the Philippines. We recognized provision for the remaining costs associated with the leases. We expect to pay the remaining costs of $832 by the end of the first quarter of 2021. Upon closure of site in Argentina, the Company recognized provision for facility related costs and we expect to pay the remaining costs of $162 by the end of the fourth quarter of 2019. The Company has ceased operations in the United Kingdom on January 12, 2018. Upon closure, the Company recognized provision for the remaining costs associated with the lease of $1,868 as of March 31, 2018. We expect to pay the remaining costs of $479 by the end of the second quarter 2019.</t>
  </si>
  <si>
    <t>DERIVATIVE INSTRUMENTS</t>
  </si>
  <si>
    <t>Derivative Instruments and Hedging Activities Disclosure [Abstract]</t>
  </si>
  <si>
    <t>DERIVATIVE INSTRUMENTS Cash flow hedges Our locations in Canada and the Philippines primarily serve US-based clients. The revenues from these clients is billed and collected in US Dollars, but the expenses related to these revenues are paid in Canadian Dollars and Philippine Pesos. We enter into derivative contracts, in the form of forward contracts and range forward contracts (a transaction where both a call option is purchased and a put option is sold) to mitigate this foreign currency exchange risk. The contracts cover periods commensurate with expected exposure, generally three to twelve months. We have elected to designate our derivatives as cash flow hedges in order to associate the results of the hedges with forecasted expenses. Unrealized gains and losses are recorded in accumulated other comprehensive income (“AOCI”) and will be re-classified to operations as the forecasted expenses are incurred, typically within one year. During the three months ended March 31, 2019 and 2018 , our cash flow hedges were highly effective and hedge ineffectiveness was not material. The following table shows the notional amount of our foreign exchange cash flow hedging instruments as of March 31, 2019 : Local Currency Notional Amount U.S. Dollar Notional Amount Canadian Dollar 1,600 $ 1,254 Philippine Peso 2,736,000 51,642 $ 52,896 Derivative assets and liabilities associated with our hedging activities are measured at gross fair value as described in Note 9, "Fair Value Measurements," and are included in prepaid expense and other current assets and accrued expenses and other current liabilities in our condensed consolidated balance sheets, respectively. Non-designated hedges We have also entered into foreign currency range forward contracts and interest swap contract as required by our lenders. These hedges are not designated hedges under ASC 815, Derivatives and Hedging. These contracts generally do not exceed 3 years in duration. Unrealized gains and losses and changes in fair value of these derivatives are recognized as incurred in Exchange gains (losses), net in the Consolidated Statements of Comprehensive Income (Loss). The following table presents these amounts for the three months ended March 31, 2019: Derivatives not designated under ASC 815 For the Three Months Ended March 31, 2019 Foreign currency forward contracts $ 26 Interest rate swap $ 228</t>
  </si>
  <si>
    <t>FAIR VALUE MEASUREMENTS</t>
  </si>
  <si>
    <t>Fair Value Disclosures [Abstract]</t>
  </si>
  <si>
    <t>FAIR VALUE MEASUREMENTS The fair value hierarchy prioritizes the inputs to valuation techniques used to measure fair value. The hierarchy requires that the Company maximize the use of observable inputs and minimize the use of unobservable inputs. The levels of the fair value hierarchy are described below: Level 1 - Quoted prices for identical instruments traded in active markets. Level 2 - Quoted prices for similar instruments in active markets, quoted prices for identical or similar instruments in markets that are not active, and model-based valuation techniques for which all significant assumptions are observable in the market. Level 3 - Unobservable inputs that cannot be supported by market activity and that are significant to the fair value of the asset, liability, or equity such as the use of certain pricing models, discounted cash flow models and similar techniques that use significant assumptions. These unobservable inputs reflect our own estimates of assumptions that market participants would use in pricing the asset or liability. Derivative Instruments The values of our derivative instruments are derived from pricing models using inputs based upon market information, including contractual terms, market prices and yield curves. The inputs to the valuation pricing models are observable in the market, and as such the derivatives are classified as Level 2 in the fair value hierarchy. The following tables set forth our assets and liabilities measured at fair value on a recurring basis by level within the fair value hierarchy. These balances are included in Other current assets and Other current liabilities, respectively, on our balance sheet. As of March 31, 2019 Level 1 Level 2 Level 3 Total Assets: Foreign exchange contracts $ — $ 1,311 $ — $ 1,311 Total fair value of assets measured on a recurring basis $ — $ 1,311 $ — $ 1,311 Liabilities: Interest rate swap $ — $ 259 $ — $ 259 Foreign exchange contracts $ — $ 292 $ — $ 292 Total fair value of liabilities measured on a recurring basis $ — $ 551 $ — $ 551 As of December 31, 2018 Level 1 Level 2 Level 3 Total Assets: Foreign exchange contracts $ — $ 1,388 $ — $ 1,388 Total fair value of assets measured on a recurring basis $ — $ 1,388 $ — $ 1,388 Liabilities: Interest rate swap $ — $ 31 $ — $ 31 Foreign exchange contracts $ — $ 276 $ — $ 276 Total fair value of liabilities measured on a recurring basis $ — $ 307 $ — $ 307</t>
  </si>
  <si>
    <t>DEBT</t>
  </si>
  <si>
    <t>Debt Disclosure [Abstract]</t>
  </si>
  <si>
    <t>DEBT The below table presents details of the Company's debt: March 31, 2019 December 31, 2018 Short term debt and current portion of long term debt Working capital facilities $ 26,522 $ 21,975 Term loan 12,600 9,800 Capital lease obligations 1,394 1,816 Total $ 40,516 $ 33,591 Long term debt Term loan, net of debt issuance costs $ 116,631 $ 120,462 Equipment loan 1,551 — Secured revolving credit facility 31,215 31,152 Capital lease obligations 185 486 Total $ 149,582 $ 152,100 Working capital facilities The Company has a number of working capital facilities in various countries in which it operates. These facilities provide for a combined borrowing capacity of approximately $33.6 million for a number of working capital products. These facilities bear interest at benchmark rate plus margins between 3.0% and 4.5% and are due on demand. These facilities are collateralized by various Company assets and have a total outstanding balance of $26.5 million as of March 31, 2019. Term loan On October 27, 2017, the Company entered into a Senior Term Agreement ("Term loan") to provide funding for the acquisition of ESM Holdings Limited and its subsidiaries in the amount of $140 million for a five year term. The Term loan was fully funded on November 22, 2017 and is to be repaid based on a quarterly repayment schedule beginning six months after the first utilization date. Principal payments due on the term loan are as follows: Years Amount 2019 8,400 2020 16,800 2021 21,000 2022 88,200 $ 134,400 The Term loan has a floating interest rate of USD LIBOR plus 4.5% annually for the first year and thereafter the margin will range between 3.75% and 4.5% subject to certain financial ratios. In connection with the Term loan, the Company incurred issuance costs of $7.3 million which are net against the Term loan on the balance sheet. Unamortized debt issuance costs as of March 31, 2019 amount to $5.2 million . Secured revolving credit facility The Company has a secured revolving credit facility which is effective through March 2022. Under this agreement, we may borrow the lesser of the borrowing base calculation and $50 million . As long as no default has occurred and with lender consent, we may increase the maximum availability to $70 million in $5 million increments, and we may request letters of credit in an aggregate amount equal to the lesser of the borrowing base calculation (minus outstanding advances) and $5 million . The borrowing base is generally defined as 95% of our eligible accounts receivable less certain reserves. As of March 31, 2019 , we had $31.22 million of outstanding borrowings and our remaining borrowing capacity was $8.82 million . Our borrowings bear interest at one-month LIBOR plus 1.50% to 1.75% , depending on current availability. We have entered into factoring agreements with financial institutions to sell certain of our accounts receivable under non-recourse agreements. These transactions are accounted for as a reduction in accounts receivable because the agreements transfer effective control over and risk related to the receivables to the buyers. We do not service any factored accounts after the factoring has occurred. We utilize factoring arrangements as part of our financing for working capital. The aggregate gross amount factored under these agreements was $1.55 million for three months ended March 31, 2019. BMO Equipment Loan On December 27, 2018, the Company executed an agreement to secure a loan against US and Canadian assets in the amount of $1.65 million at the interest of 7.568% per annum, to be repaid over 2.5 years . The loan was funded in January 2019. Capital lease obligations From time to time and when management believes it to be advantageous, we may enter into other arrangements to finance the purchase or construction of capital assets.</t>
  </si>
  <si>
    <t>SHARE-BASED COMPENSATION</t>
  </si>
  <si>
    <t>Disclosure of Compensation Related Costs, Share-based Payments [Abstract]</t>
  </si>
  <si>
    <t>SHARE-BASED COMPENSATION Amazon Warrant On January 23, 2018, Startek entered into the Amazon Transaction Agreement, pursuant to which we agreed to issue to Amazon.com NV Investment Holdings LLC, a wholly owned subsidiary of Amazon (“NV Investment”), a warrant (the “Warrant”) to acquire up to 4,000,000 shares (the “Warrant Shares”) of our common stock, par value $0.01 per share (“Common Stock”), subject to certain vesting events. We entered into the Amazon Transaction Agreement in connection with commercial arrangements between us and any of our affiliates and Amazon and/or any of its affiliates pursuant to which we and any of our affiliates provide and will continue to provide commercial services to Amazon and/or any of its affiliates. The vesting of the Warrant shares, described below, is linked to payments made by Amazon or its affiliates (directly or indirectly through third parties) pursuant to the commercial arrangements. The first tranche of 425,532 Warrant Shares vested upon the execution of the Amazon Transaction Agreement. The remainder of the Warrant Shares will vest in various tranches based on Amazon’s payment of up to $600 million to us or any of our affiliates in connection with the receipt by Amazon or any of its affiliates of commercial services from us or any of our affiliates. The exercise price for all Warrant Shares will be $9.96 per share. The Warrant Shares are exercisable through January 23, 2026. As of March 31, 2019 , no additional Warrant Shares have vested. The Warrant provides for net share settlement that, if elected by the holders, will reduce the number of shares issued upon exercise to reflect net settlement of the exercise price. The Warrant provides for certain adjustments that may be made to the exercise price and the number of shares of common stock issuable upon exercise due to customary anti-dilution provisions based on future events. Vested Warrant Shares are classified as equity instruments. Because the Warrant contains performance criteria (i.e. aggregate purchase levels) which Amazon and/or any of its affiliates must achieve for the Warrant Shares to vest, as detailed above, the final measurement date for each tranche of the Warrant Shares is the date on which performance is completed. Prior to the final measurement date, when achievement of the performance criteria has been deemed probable, a reduction in revenue equal to the percentage of completion to date will be recognized. The fair value of the Warrant Shares will be adjusted at each reporting period until they are earned. Share-based compensation Our share-based compensation arrangements include grants of stock options, restricted stock units and deferred stock units under the StarTek, Inc. 2008 Equity Incentive Plan and our Employee Stock Purchase Plan. The compensation expense that has been charged against income for the three months ended March 31, 2019 was $425 , and is included in selling, general and administrative expense. As of March 31, 2019, there was $1,730 of total unrecognized compensation expense related to nonvested stock options, which is expected to be recognized over a weighted-average period of 2.29 years.</t>
  </si>
  <si>
    <t>ACCUMULATED OTHER COMPREHENSIVE LOSS</t>
  </si>
  <si>
    <t>Stockholders' Equity Note [Abstract]</t>
  </si>
  <si>
    <t>ACCUMULATED OTHER COMPREHENSIVE LOSS Accumulated other comprehensive loss consisted of the following items: Foreign Currency Translation Adjustment Derivatives Accounted for as Cash Flow Hedges Defined Benefit Plan Equity attributable to Startek shareholders Non-controlling interests Total Balance at December 31, 2018 $ (3,989 ) $ (15 ) $ (1,543 ) $ (5,547 ) $ (1,243 ) $ (6,790 ) Foreign currency translation 567 — — 567 — 567 Unrealized losses — (65 ) — (65 ) — (65 ) Pension remeasurement — — 90 90 86 176 Balance at March 31, 2019 $ (3,422 ) $ (80 ) $ (1,453 ) $ (4,955 ) $ (1,157 ) $ (6,112 )</t>
  </si>
  <si>
    <t>SEGMENT AND GEOGRAPHICAL INFORMATION</t>
  </si>
  <si>
    <t>Segment Reporting [Abstract]</t>
  </si>
  <si>
    <t>SEGMENT AND GEOGRAPHICAL INFORMATION The Company provides business process outsourcing services (“BPO”) to clients in a variety of industries and geographical locations. Our approach is focused on providing our clients with the best possible combination of services and delivery locations to meet our clients' needs in the best and most efficient manner. Our Chief Executive Officer, who has been identified as the Chief Operating Decision Maker ("CODM"), reviews financial information mainly on a consolidated basis. Based on our evaluation of the facts and circumstances, the Company has concluded that it has a single operating and reportable segment (BPO), and two reporting units (Aegis and Startek). The Group prepares its geographical information in conformity with the accounting policies adopted for preparing and presenting the consolidated financial statements of the Group as a whole. Revenues by geography, based on the location of the Company's delivery centers, is presented below: For the Three Months Ended March 31, 2019 2018 Revenue: India 27,346 32,934 Middle East 31,118 32,248 Malaysia 17,079 14,490 Argentina 11,111 16,344 United States 29,744 — Australia 7,356 9,809 Philippines 12,809 — Rest of World 24,579 9,270 Total $ 161,142 $ 115,095 Property, plant and equipment, net by geography based on the location of the assets is presented below: As on March 31, 2019 As on December 31, 2018 Property, plant and equipment, net: India 12,442 13,287 Middle East 5,983 6,507 Malaysia 5,093 5,058 Argentina 1,277 1,341 United States 5,341 5,349 Australia 311 345 Philippines 2,376 2,835 Rest of World 8,815 7,520 Total $ 41,638 $ 42,242</t>
  </si>
  <si>
    <t>LEASES</t>
  </si>
  <si>
    <t>Leases [Abstract]</t>
  </si>
  <si>
    <t>LEASES We have operating and finance leases for service centers, corporate offices and certain equipment. Our leases have remaining lease terms of 1 year to 10 years , some of which include options to extend the leases for up to 3 - 5 years , and some of which include options to terminate the leases within 1 year . The components of lease expense were as follows: Three months ended March 31, 2019 Operating lease cost $ 7,540 Finance lease cost: Amortization of right-of-use assets 484 Interest on lease liabilities 28 Total finance lease cost $ 512 Supplemental cash flow information related to leases was as follows: Three months ended March 31, 2019 Cash paid for amounts included in the measurement of lease liabilities: Operating cash flows from operating leases 7,563 Operating cash flow from finance leases 28 Financing cash flows from finance leases 653 Right-of-use assets obtained in exchange for lease obligations: Operating leases 76,983 Finance lease — Supplemental balance sheet information related to leases was as follows: As of March 31, 2019 Operating Leases Operating lease right-of-use assets $ 76,983 Other current liabilities 23,204 Operating lease liabilities 55,016 Total operating lease liabilities $ 78,220 Finance Leases Property and equipment, at cost 10,899 Accumulated depreciation (8,679 ) Property and equipment, at net $ 2,220 Other current liabilities 1,394 Other long-term liabilities 184 Total finance lease liabilities $ 1,578 As of March 31, 2019 Weighted average remaining lease term Operating leases 5 years Finance leases 1 year Weighted average discount rate Operating leases 7.48 % Finance leases 4.38 % Maturities of lease liabilities were as follows: Operating leases Finance leases Year ending December, 31 Remaining of 2019 $ 28,054 $ 1,295 2020 20,525 312 2021 13,316 14 2022 10,132 — 2023 6,636 — Thereafter 13,202 — Total lease payments $ 91,865 $ 1,621 Less imputed interest (13,645 ) (43 ) Total $ 78,220 $ 1,578</t>
  </si>
  <si>
    <t>SUBSEQUENT EVENT</t>
  </si>
  <si>
    <t>Subsequent Events [Abstract]</t>
  </si>
  <si>
    <t>SUBSEQUENT EVENT The Company evaluated subsequent events through May 07, 2019, the date of these financial statements were issued. There were no material subsequent events that required recognition or additional disclosure in these financial statements.</t>
  </si>
  <si>
    <t>SUMMARY OF SIGNIFICANT ACCOUNTING POLICIES (Policies)</t>
  </si>
  <si>
    <t>Principles of consolidation</t>
  </si>
  <si>
    <t>Principles of consolidation The consolidated financial statements reflect the financial results of all subsidiaries that are more than 50% owned and over which the Company exerts control. When the Company does not have majority ownership in an entity but exerts significant influence over that entity, the Company accounts for the entity under the equity method of accounting. All intercompany balances are eliminated on consolidation. Where our ownership of a subsidiary was less than 100%, the non-controlling interest is reported in our Condensed Consolidated Balance Sheets. The non-controlling interest in our consolidated net income is reported as "Net income (loss) attributable to non-controlling interests" in our Condensed Consolidated Statements of Comprehensive Income (Loss). These unaudited Condensed Consolidated Financial Statements should be read in conjunction with the audited Consolidated Financial Statements and Notes thereto contained in our Form 10-KT for the nine months period ended December 31, 2018 filed with the SEC on March 14, 2019.</t>
  </si>
  <si>
    <t>Use of Estimates</t>
  </si>
  <si>
    <t>Use of Estimates The preparation of condensed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s, impairment of goodwill, purchase price allocations, provision for doubtful receivables, valuation allowances for deferred tax assets, the valuation of derivative financial instruments, measurements of stock-based compensation, assets and obligations related to employee benefits, lease termination liabilities, restructuring costs, and income tax uncertainties and other contingencies. Management believes that the estimates used in the preparation of the consolidated financial statements are reasonable. Although these estimates are based upon management’s best knowledge of current events and actions, actual results could differ from these estimates. Any changes in estimates are adjusted prospectively in the Company’s consolidated financial statements.</t>
  </si>
  <si>
    <t>Revenue On April 1, 2018, the Company adopted Accounting Standards Codification 606, Revenue from Contracts with Customers, (Topic 606) using the modified retrospective method. Topic 606 utilizes a five-step process, for revenue recognition that focuses on transfer of control, rather than transfer of risks and rewards. It also provided additional guidance on accounting for contract acquisition and fulfillment costs.</t>
  </si>
  <si>
    <t>Leases</t>
  </si>
  <si>
    <t xml:space="preserve">Leases On January 1, 2019, the Company adopted Accounting Standards Codification 842, Leases , (Topic 842) with the transition approach . However, the Company has accounted the lease for the comparable periods as per the Accounting Standards Codification 840. We determine if an arrangement is a lease at inception. Operating leases are included in right-of-use (“ROU”) assets, current maturity of operating lease liabilities, and operating lease liabilities in our consolidated balance sheets. Finance leases are included in property and equipment, other current liabilities, and other long-term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remaining lease payments over the balance lease term. As most of our leases do not provide an implicit rate, we use our incremental borrowing rate based on the information available at the date of initial application o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is recognized on a straight-line basis over the lease term. We have lease agreements with lease and non-lease components, which are generally accounted for separately. </t>
  </si>
  <si>
    <t>Business Combinations</t>
  </si>
  <si>
    <t>Business Combinations The Company accounts for business combinations under the acquisition method of accounting in accordance with ASC 805, Business Combinations, by recognizing identifiable tangible and intangible assets acquired, liabilities assumed, and non-controlling interests in the acquired business at their fair values. The excess of the cost of the acquired business over the fair value of the identifiable tangible and intangible assets acquired and liabilities assumed is recorded as goodwill. Acquisition related costs are expensed as incurred.</t>
  </si>
  <si>
    <t>Goodwill and Intangible Assets</t>
  </si>
  <si>
    <t>Goodwill and Intangible Assets Goodwill was recorded at fair value at acquisition date and not amortized but is reviewed for impairment at least annually or more frequently if impairment indicators arise. Our goodwill is allocated by reporting unit and is evaluated for impairment by first performing a qualitative assessment to determine whether a quantitative goodwill test is necessary. If it is determined, based on qualitative factors, that the fair value of the reporting unit is "more likely than not" less than the carrying amount or if significant changes related to the reporting unit have occurred that could materially impact fair value, a quantitative goodwill impairment test would be required. The Company can elect to forgo the qualitative assessment and perform the quantitative test. Intangible assets acquired in a business combination were recorded at fair value at acquisition date using generally accepted valuation methods appropriate for the type of intangible asset. Intangible assets with definite lives are amortized over the estimated useful lives and are reviewed for impairment at least annually, or more frequently if indicators of impairment arise.</t>
  </si>
  <si>
    <t>Foreign Currency Matters</t>
  </si>
  <si>
    <t>Foreign Currency Matters The Company has operations in Argentina and its functional currency has historically been the Argentine Peso. The Company monitors inflation rates in countries in which it operates as required by US GAAP. Under ASC 830-10-45-12, an economy must be classified as highly inflationary when the cumulative three-year rate exceeds 100%. In May 2018, a discussion document prepared by the Center for Audit Quality SEC Regulations Committee and its International Practices Task Force describes inflation data for Argentina through April 2018. Considering this data and more recent data for May 2018, all of the three-year cumulative inflation rates commonly used to evaluate Argentina’s inflation currently exceed 100%. Therefore, the Company has considered Argentina to be highly inflationary beginning on July 1, 2018. In accordance with ASC 830, the functional currency of the Argentina business has been changed to USD, which requires remeasurement of the local books to USD. Exchange gains and losses is recorded through net income as opposed to through other comprehensive income as had been done historically. Translation adjustments from prior periods will not be removed from equity.</t>
  </si>
  <si>
    <t>Stock Base Compensation</t>
  </si>
  <si>
    <t>Stock-Based Compensation We recognize expense related to all share-based payments to employees, including grants of employee stock options, based on the grant-date fair values amortized straight-line over the period during which the employees are required to provide services in exchange for the equity instruments. We include an estimate of forfeitures when calculating compensation expense. We use the Black-Scholes method for valuing stock-based awards.</t>
  </si>
  <si>
    <t>Recent Accounting Pronouncements</t>
  </si>
  <si>
    <t>Recent Accounting Pronouncements In August 2018, the Financial Accounting Standards Board ("FASB") issued Accounting Standards Update ("ASU") 2018-14, Compensation-Retirement Benefits-Defined Benefit Plans-General (Subtopic 715-20): Disclosure Framework - Changes to the Disclosure Requirements for Defined Benefit Plans (“ASU 2018-14”) . The amendment makes minor changes to the disclosure requirements for employers that sponsor defined benefit pension and/or other post retirement benefit plans. The new guidance eliminates requirements for certain disclosures that are no longer considered cost beneficial and requires new ones that the FASB considers pertinent. ASU No. 2018-14 is effective for fiscal years ending after December 15, 2020 . The Company is evaluating the impact of the adoption of ASU No. 2018-14 on its financial statement disclosures. In June 2016, FASB issued ASU 2016-13, Financial Instruments - Credit Losses (Topic 326) ("ASU 2016-13") ,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19, and interim periods therein. Early adoption is permitted for annual periods beginning after December 15, 2018, and interim periods therein. We do not expect the adoption of ASU 2016-13 will have a material impact on our consolidated financial statements. In August 2018, the FASB issued ASU No. 2018-13, “Disclosure Framework— Changes to the Disclosure Requirements for Fair Value Measurement.” The ASU modifies the disclosure requirements with respect to fair value measurements. The ASU is effective for the Company beginning January 1, 2020, including interim periods in fiscal year 2020. Early adoption is permitted. The Company is in the process of assessing the impact of this ASU on its consolidated results of operations, cash flows, financial position and disclosures.</t>
  </si>
  <si>
    <t>BUSINESS ACQUISITIONS (Tables)</t>
  </si>
  <si>
    <t>Schedule of Business Acquisition</t>
  </si>
  <si>
    <t>The following table presents the purchase price and the estimated fair values of the identifiable assets acquired and liabilities assumed as of the acquisition date. These estimates are preliminary, pending final evaluation of certain assets, and therefore are subject to revisions that may result in adjustments to the values presented below: Amount Stock consideration (number of shares outstanding immediately prior the closing date) 16,226,392 Closing share price on July 20, 2018 $ 6.81 Total allocable purchase price $ 110,502 Amount Cash and cash equivalents $ 1,496 Other current assets 46,094 Property, plant and equipment, net 15,930 Identifiable intangible assets 28,960 Goodwill 64,337 Other non-current assets 3,204 Current liabilities (22,540 ) Non-current liabilities (26,979 ) Preliminary purchase price $ 110,502</t>
  </si>
  <si>
    <t>GOODWILL AND INTANGIBLE ASSETS (Tables)</t>
  </si>
  <si>
    <t>Schedule of Goodwill</t>
  </si>
  <si>
    <t>The following table presents the changes in goodwill during the period: Amount Opening balance, December 31, 2018 $ 225,450 Measurement period adjustments 1,055 Ending balance, March 31, 2019 $ 226,505 As of March 31, 2019, the carrying value of goodwill relating to business acquisitions is $226,505 . The carrying value of goodwill is allocated to reporting units is as follows: Reporting Units Amount Aegis 162,168 StarTek 64,337 Ending balance, March 31, 2019 $ 226,505</t>
  </si>
  <si>
    <t>Schedule of Finite-Lived Intangible Assets</t>
  </si>
  <si>
    <t xml:space="preserve">The following table presents our intangible assets as of March 31, 2019 : Gross Intangibles Accumulated Amortization Net Intangibles Weighted Average Amortization Period (years) Customer relationships $ 65,050 $ 6,367 $ 58,683 6.5 Brand 49,500 4,971 44,529 7.2 Trademarks 14,410 670 13,740 7.6 Other intangibles 2,100 326 1,774 4.9 $ 131,060 $ 12,334 $ 118,726 </t>
  </si>
  <si>
    <t>Schedule of Finite-Lived Intangible Assets, Future Amortization Expense</t>
  </si>
  <si>
    <t>Expected future amortization of intangible assets as of March 31, 2019 is as follows: Years Ending December 31, Amount Remainder of 2019 $ 7,816 2020 10,277 2021 10,277 2022 10,277 2023 10,236 Thereafter 69,843</t>
  </si>
  <si>
    <t>REVENUE (Tables)</t>
  </si>
  <si>
    <t>Schedule of Revenue Recognition - Disaggregated Revenue</t>
  </si>
  <si>
    <t>Revenues by our clients' industry vertical for the three months ended March 31, 2019 and 2018, respectively: Three Months Ended March 31, Vertical: 2019 2018 Telecom 65,824 66,323 E-commerce &amp; Consumer 24,344 8,113 Financial &amp; Business Services 13,320 15,264 Media &amp; Cable 21,757 3,317 Travel &amp; Hospitality 16,514 13,641 Healthcare &amp; Education 10,529 2,630 Energy, Power &amp; utility 2,485 3,016 All other segments 6,369 2,791 Total $ 161,142 $ 115,095</t>
  </si>
  <si>
    <t>NET LOSS PER SHARE (Tables)</t>
  </si>
  <si>
    <t>Schedule of Antidilutive Securities</t>
  </si>
  <si>
    <t>For the three months ended March 31, 2019, the following shares were not included in the computation of diluted earnings per share because we reported a net loss and the effect would have been anti-dilutive (in thousands): Three Months Ended March 31, 2019 Three Months Ended March 31, 2018 Anti-dilutive securities: Stock options 2,782 —</t>
  </si>
  <si>
    <t>RESTRUCTURING AND OTHER MERGER RELATED COST (Tables)</t>
  </si>
  <si>
    <t>Restructuring and Related Costs</t>
  </si>
  <si>
    <t>The table below summarizes the balance of accrued restructuring and other merger related cost, which is included in other accrued liabilities in our consolidated balance sheets, and the changes during the three months ended March 31, 2019: Employee related Facilities related Total Balance as of December 31, 2018 $ 760 $ 2,356 $ 3,116 Accruals/(reversals) 1,362 (269 ) 1,093 Payments (735 ) (614 ) (1,349 ) Balance as of March 31, 2019 $ 1,387 $ 1,473 $ 2,860</t>
  </si>
  <si>
    <t>DERIVATIVE INSTRUMENTS (Tables)</t>
  </si>
  <si>
    <t>Schedule of Notional Amounts of Outstanding Derivative Positions</t>
  </si>
  <si>
    <t>The following table shows the notional amount of our foreign exchange cash flow hedging instruments as of March 31, 2019 : Local Currency Notional Amount U.S. Dollar Notional Amount Canadian Dollar 1,600 $ 1,254 Philippine Peso 2,736,000 51,642 $ 52,896</t>
  </si>
  <si>
    <t>Schedule of Derivative Instruments</t>
  </si>
  <si>
    <t>The following table presents these amounts for the three months ended March 31, 2019: Derivatives not designated under ASC 815 For the Three Months Ended March 31, 2019 Foreign currency forward contracts $ 26 Interest rate swap $ 228</t>
  </si>
  <si>
    <t>FAIR VALUE MEASUREMENTS (Tables)</t>
  </si>
  <si>
    <t>Fair Value Measurements, Recurring and Nonrecurring</t>
  </si>
  <si>
    <t>The following tables set forth our assets and liabilities measured at fair value on a recurring basis by level within the fair value hierarchy. These balances are included in Other current assets and Other current liabilities, respectively, on our balance sheet. As of March 31, 2019 Level 1 Level 2 Level 3 Total Assets: Foreign exchange contracts $ — $ 1,311 $ — $ 1,311 Total fair value of assets measured on a recurring basis $ — $ 1,311 $ — $ 1,311 Liabilities: Interest rate swap $ — $ 259 $ — $ 259 Foreign exchange contracts $ — $ 292 $ — $ 292 Total fair value of liabilities measured on a recurring basis $ — $ 551 $ — $ 551 As of December 31, 2018 Level 1 Level 2 Level 3 Total Assets: Foreign exchange contracts $ — $ 1,388 $ — $ 1,388 Total fair value of assets measured on a recurring basis $ — $ 1,388 $ — $ 1,388 Liabilities: Interest rate swap $ — $ 31 $ — $ 31 Foreign exchange contracts $ — $ 276 $ — $ 276 Total fair value of liabilities measured on a recurring basis $ — $ 307 $ — $ 307</t>
  </si>
  <si>
    <t>DEBT (Tables)</t>
  </si>
  <si>
    <t>Schedule of Debt</t>
  </si>
  <si>
    <t>The below table presents details of the Company's debt: March 31, 2019 December 31, 2018 Short term debt and current portion of long term debt Working capital facilities $ 26,522 $ 21,975 Term loan 12,600 9,800 Capital lease obligations 1,394 1,816 Total $ 40,516 $ 33,591 Long term debt Term loan, net of debt issuance costs $ 116,631 $ 120,462 Equipment loan 1,551 — Secured revolving credit facility 31,215 31,152 Capital lease obligations 185 486 Total $ 149,582 $ 152,100</t>
  </si>
  <si>
    <t>Term Loan</t>
  </si>
  <si>
    <t>Principal payments due on the term loan are as follows: Years Amount 2019 8,400 2020 16,800 2021 21,000 2022 88,200 $ 134,400</t>
  </si>
  <si>
    <t>ACCUMULATED OTHER COMPREHENSIVE LOSS (Tables)</t>
  </si>
  <si>
    <t>Schedule of Accumulated Comprehensive Loss</t>
  </si>
  <si>
    <t>Accumulated other comprehensive loss consisted of the following items: Foreign Currency Translation Adjustment Derivatives Accounted for as Cash Flow Hedges Defined Benefit Plan Equity attributable to Startek shareholders Non-controlling interests Total Balance at December 31, 2018 $ (3,989 ) $ (15 ) $ (1,543 ) $ (5,547 ) $ (1,243 ) $ (6,790 ) Foreign currency translation 567 — — 567 — 567 Unrealized losses — (65 ) — (65 ) — (65 ) Pension remeasurement — — 90 90 86 176 Balance at March 31, 2019 $ (3,422 ) $ (80 ) $ (1,453 ) $ (4,955 ) $ (1,157 ) $ (6,112 )</t>
  </si>
  <si>
    <t>SEGMENT AND GEOGRAPHICAL INFORMATION (Tables)</t>
  </si>
  <si>
    <t>Schedule of Segment Reporting Information, by Segment</t>
  </si>
  <si>
    <t>Revenues by geography, based on the location of the Company's delivery centers, is presented below: For the Three Months Ended March 31, 2019 2018 Revenue: India 27,346 32,934 Middle East 31,118 32,248 Malaysia 17,079 14,490 Argentina 11,111 16,344 United States 29,744 — Australia 7,356 9,809 Philippines 12,809 — Rest of World 24,579 9,270 Total $ 161,142 $ 115,095 Property, plant and equipment, net by geography based on the location of the assets is presented below: As on March 31, 2019 As on December 31, 2018 Property, plant and equipment, net: India 12,442 13,287 Middle East 5,983 6,507 Malaysia 5,093 5,058 Argentina 1,277 1,341 United States 5,341 5,349 Australia 311 345 Philippines 2,376 2,835 Rest of World 8,815 7,520 Total $ 41,638 $ 42,242</t>
  </si>
  <si>
    <t>LEASES (Tables)</t>
  </si>
  <si>
    <t>Components of Lease Expense</t>
  </si>
  <si>
    <t>The components of lease expense were as follows: Three months ended March 31, 2019 Operating lease cost $ 7,540 Finance lease cost: Amortization of right-of-use assets 484 Interest on lease liabilities 28 Total finance lease cost $ 512 Supplemental cash flow information related to leases was as follows: Three months ended March 31, 2019 Cash paid for amounts included in the measurement of lease liabilities: Operating cash flows from operating leases 7,563 Operating cash flow from finance leases 28 Financing cash flows from finance leases 653 Right-of-use assets obtained in exchange for lease obligations: Operating leases 76,983 Finance lease —</t>
  </si>
  <si>
    <t>Supplemental Balance Sheet Information</t>
  </si>
  <si>
    <t>Supplemental balance sheet information related to leases was as follows: As of March 31, 2019 Operating Leases Operating lease right-of-use assets $ 76,983 Other current liabilities 23,204 Operating lease liabilities 55,016 Total operating lease liabilities $ 78,220 Finance Leases Property and equipment, at cost 10,899 Accumulated depreciation (8,679 ) Property and equipment, at net $ 2,220 Other current liabilities 1,394 Other long-term liabilities 184 Total finance lease liabilities $ 1,578 As of March 31, 2019 Weighted average remaining lease term Operating leases 5 years Finance leases 1 year Weighted average discount rate Operating leases 7.48 % Finance leases 4.38 %</t>
  </si>
  <si>
    <t>Maturities of Operating Lease Liabilities</t>
  </si>
  <si>
    <t>Maturities of lease liabilities were as follows: Operating leases Finance leases Year ending December, 31 Remaining of 2019 $ 28,054 $ 1,295 2020 20,525 312 2021 13,316 14 2022 10,132 — 2023 6,636 — Thereafter 13,202 — Total lease payments $ 91,865 $ 1,621 Less imputed interest (13,645 ) (43 ) Total $ 78,220 $ 1,578</t>
  </si>
  <si>
    <t>Maturities of Financing Lease Liabilities</t>
  </si>
  <si>
    <t>OVERVIEW AND BASIS OF PRESENTATION (Details) $ / shares in Units, $ in Thousands</t>
  </si>
  <si>
    <t>Dec. 13, 2018USD ($)$ / sharesshares</t>
  </si>
  <si>
    <t>Jul. 20, 2018USD ($)$ / sharesshares</t>
  </si>
  <si>
    <t>Mar. 31, 2019employeecustomercountry$ / shares</t>
  </si>
  <si>
    <t>Dec. 31, 2018$ / shares</t>
  </si>
  <si>
    <t>Jan. 23, 2018$ / shares</t>
  </si>
  <si>
    <t>Number of countries in which company operates | country</t>
  </si>
  <si>
    <t>Number of employees (over) | employee</t>
  </si>
  <si>
    <t>Number of customers (over) | customer</t>
  </si>
  <si>
    <t>Business Acquisition [Line Items]</t>
  </si>
  <si>
    <t>Common stock, par value (in dollars per share) | $ / shares</t>
  </si>
  <si>
    <t>Aegis Stockholder</t>
  </si>
  <si>
    <t>Ownership by Aegis Stockholder, percentage</t>
  </si>
  <si>
    <t>56.00%</t>
  </si>
  <si>
    <t>Number of shares issued and sold (in shares)</t>
  </si>
  <si>
    <t>Share price (in dollars per share) | $ / shares</t>
  </si>
  <si>
    <t>Total purchase price | $</t>
  </si>
  <si>
    <t>Aegis</t>
  </si>
  <si>
    <t>Stock consideration (number of shares outstanding immediately prior the closing date)</t>
  </si>
  <si>
    <t>Closing share price on July 20, 2018 | $ / shares</t>
  </si>
  <si>
    <t>Aegis | Common Stock</t>
  </si>
  <si>
    <t>Closing share price on July 20, 2018 | $</t>
  </si>
  <si>
    <t>Aegis | Common Stock | Aegis Stockholder</t>
  </si>
  <si>
    <t>Business acquisition, number of additional shares (in shares)</t>
  </si>
  <si>
    <t>Ownership by Aegis Stockholder, shares</t>
  </si>
  <si>
    <t>55.00%</t>
  </si>
  <si>
    <t>BUSINESS ACQUISITIONS (Textuals) (Details) - USD ($) $ / shares in Units, $ in Thousands</t>
  </si>
  <si>
    <t>Jul. 20, 2018</t>
  </si>
  <si>
    <t>Dec. 13, 2018</t>
  </si>
  <si>
    <t>Share price (in dollars per share)</t>
  </si>
  <si>
    <t>Closing share price on July 20, 2018</t>
  </si>
  <si>
    <t>Aegis Stockholder | Aegis | Common Stock</t>
  </si>
  <si>
    <t>BUSINESS ACQUISITIONS (Fair Value of Assets Acquired and Liabilities Assumed) (Details) - USD ($) $ / shares in Units, $ in Thousands</t>
  </si>
  <si>
    <t>Total allocable purchase price</t>
  </si>
  <si>
    <t>Other current assets</t>
  </si>
  <si>
    <t>Identifiable intangible assets</t>
  </si>
  <si>
    <t>Other non-current assets</t>
  </si>
  <si>
    <t>Current liabilities</t>
  </si>
  <si>
    <t>Non-current liabilities</t>
  </si>
  <si>
    <t>Preliminary purchase price</t>
  </si>
  <si>
    <t>GOODWILL AND INTANGIBLE ASSETS (Goodwill) (Details) $ in Thousands</t>
  </si>
  <si>
    <t>Mar. 31, 2019USD ($)</t>
  </si>
  <si>
    <t>Goodwill [Roll Forward]</t>
  </si>
  <si>
    <t>Measurement period adjustments</t>
  </si>
  <si>
    <t>Startek [Member]</t>
  </si>
  <si>
    <t>GOODWILL AND INTANGIBLE ASSETS (Intangible Assets) (Details) - USD ($) $ in Thousands</t>
  </si>
  <si>
    <t>Finite-Lived Intangible Assets [Line Items]</t>
  </si>
  <si>
    <t>Gross Intangibles</t>
  </si>
  <si>
    <t>Accumulated Amortization</t>
  </si>
  <si>
    <t>Net Intangibles</t>
  </si>
  <si>
    <t>Customer relationships</t>
  </si>
  <si>
    <t>Weighted Average Amortization Period (years)</t>
  </si>
  <si>
    <t>6 years 6 months</t>
  </si>
  <si>
    <t>Brand</t>
  </si>
  <si>
    <t>7 years 2 months 12 days</t>
  </si>
  <si>
    <t>Trademarks</t>
  </si>
  <si>
    <t>7 years 7 months 6 days</t>
  </si>
  <si>
    <t>Other intangibles</t>
  </si>
  <si>
    <t>4 years 10 months 24 days</t>
  </si>
  <si>
    <t>GOODWILL AND INTANGIBLE ASSETS (Future Amortization Expense) (Details) $ in Thousands</t>
  </si>
  <si>
    <t>Remainder of 2019</t>
  </si>
  <si>
    <t>2020</t>
  </si>
  <si>
    <t>2021</t>
  </si>
  <si>
    <t>2022</t>
  </si>
  <si>
    <t>2023</t>
  </si>
  <si>
    <t>Thereafter</t>
  </si>
  <si>
    <t>REVENUE (Details) - USD ($) $ in Thousands</t>
  </si>
  <si>
    <t>Disaggregated Revenue [Line Items]</t>
  </si>
  <si>
    <t>Telecom</t>
  </si>
  <si>
    <t>E-commerce &amp; Consumer</t>
  </si>
  <si>
    <t>Financial &amp; Business Services</t>
  </si>
  <si>
    <t>Media &amp; Cable</t>
  </si>
  <si>
    <t>Travel &amp; Hospitality</t>
  </si>
  <si>
    <t>Healthcare &amp; Education</t>
  </si>
  <si>
    <t>Energy, Power &amp; utility</t>
  </si>
  <si>
    <t>All other segments</t>
  </si>
  <si>
    <t>NET LOSS PER SHARE (Details) - shares shares in Thousands</t>
  </si>
  <si>
    <t>Stock options</t>
  </si>
  <si>
    <t>Antidilutive Securities Excluded from Computation of Earnings Per Share [Line Items]</t>
  </si>
  <si>
    <t>Anti-dilutive securities (in shares)</t>
  </si>
  <si>
    <t>RESTRUCTURING AND OTHER MERGER RELATED COST (Restructuring Charges) (Details) $ in Thousands</t>
  </si>
  <si>
    <t>Restructuring Reserve [Roll Forward]</t>
  </si>
  <si>
    <t>Accruals/(reversals)</t>
  </si>
  <si>
    <t>Payments</t>
  </si>
  <si>
    <t>Ending balance</t>
  </si>
  <si>
    <t>Employee related</t>
  </si>
  <si>
    <t>Facilities related</t>
  </si>
  <si>
    <t>RESTRUCTURING AND OTHER MERGER RELATED COST (Textuals) (Details) - USD ($) $ in Thousands</t>
  </si>
  <si>
    <t>Restructuring Cost and Reserve [Line Items]</t>
  </si>
  <si>
    <t>Restructuring reserve</t>
  </si>
  <si>
    <t>Employee related | Aegis Transaction</t>
  </si>
  <si>
    <t>Employee related | Argentina</t>
  </si>
  <si>
    <t>Facilities related | Aegis Transaction</t>
  </si>
  <si>
    <t>Facilities related | Argentina</t>
  </si>
  <si>
    <t>Facilities related | United Kingdom</t>
  </si>
  <si>
    <t>DERIVATIVE INSTRUMENTS (Textuals) (Details)</t>
  </si>
  <si>
    <t>Foreign exchange contracts | Minimum | Cash Flow Hedging</t>
  </si>
  <si>
    <t>Derivative [Line Items]</t>
  </si>
  <si>
    <t>Contract period</t>
  </si>
  <si>
    <t>3 months</t>
  </si>
  <si>
    <t>Foreign exchange contracts | Maximum | Cash Flow Hedging</t>
  </si>
  <si>
    <t>12 months</t>
  </si>
  <si>
    <t>Foreign Exchange Forward | Maximum | Not Designated as Hedging Instrument</t>
  </si>
  <si>
    <t>3 years</t>
  </si>
  <si>
    <t>DERIVATIVE INSTRUMENTS (Notional Amount of Hedging Instruments) (Details) - Mar. 31, 2019 - Designated as Hedging Instrument - Cash Flow Hedging ₱ in Thousands, $ in Thousands, $ in Thousands</t>
  </si>
  <si>
    <t>USD ($)</t>
  </si>
  <si>
    <t>PHP (₱)</t>
  </si>
  <si>
    <t>CAD ($)</t>
  </si>
  <si>
    <t>Forward Contracts</t>
  </si>
  <si>
    <t>Derivative, Notional Amount</t>
  </si>
  <si>
    <t>Canadian Foreign Exchange Contract</t>
  </si>
  <si>
    <t>Philippine Foreign Exchange Contract</t>
  </si>
  <si>
    <t>DERIVATIVE INSTRUMENTS (Realized Gains and Losses) (Details) - Not Designated as Hedging Instrument $ in Thousands</t>
  </si>
  <si>
    <t>Foreign currency forward contracts</t>
  </si>
  <si>
    <t>Realized gains and losses</t>
  </si>
  <si>
    <t>Interest rate swap</t>
  </si>
  <si>
    <t>FAIR VALUE MEASUREMENTS (Recurring and Nonrecurring) (Details) - Recurring - USD ($) $ in Thousands</t>
  </si>
  <si>
    <t>Assets and Liabilities at Fair Value Measured on Recurring Basis</t>
  </si>
  <si>
    <t>Total fair value of assets measured on a recurring basis</t>
  </si>
  <si>
    <t>Total fair value of liabilities measured on a recurring basis</t>
  </si>
  <si>
    <t>Level 1</t>
  </si>
  <si>
    <t>Level 2</t>
  </si>
  <si>
    <t>Level 3</t>
  </si>
  <si>
    <t>Derivative liability</t>
  </si>
  <si>
    <t>Interest rate swap | Level 1</t>
  </si>
  <si>
    <t>Interest rate swap | Level 2</t>
  </si>
  <si>
    <t>Interest rate swap | Level 3</t>
  </si>
  <si>
    <t>Foreign exchange contracts</t>
  </si>
  <si>
    <t>Derivative asset</t>
  </si>
  <si>
    <t>Foreign exchange contracts | Level 1</t>
  </si>
  <si>
    <t>Foreign exchange contracts | Level 2</t>
  </si>
  <si>
    <t>Foreign exchange contracts | Level 3</t>
  </si>
  <si>
    <t>DEBT (Schedule of Debt) (Details) - USD ($) $ in Thousands</t>
  </si>
  <si>
    <t>Schedule of Debt Instruments [Table] [Line Items]</t>
  </si>
  <si>
    <t>Total short term debt</t>
  </si>
  <si>
    <t>Total long term debt</t>
  </si>
  <si>
    <t>Term loan</t>
  </si>
  <si>
    <t>Equipment loan</t>
  </si>
  <si>
    <t>Capital lease obligations</t>
  </si>
  <si>
    <t>Line of Credit</t>
  </si>
  <si>
    <t>Revolving Credit Facility | Line of Credit</t>
  </si>
  <si>
    <t>DEBT (Textuals) (Details) - USD ($)</t>
  </si>
  <si>
    <t>Dec. 27, 2018</t>
  </si>
  <si>
    <t>Oct. 27, 2017</t>
  </si>
  <si>
    <t>Line of Credit Facility [Line Items]</t>
  </si>
  <si>
    <t>Short-term debt, outstanding balance</t>
  </si>
  <si>
    <t>Revolving Credit Facility</t>
  </si>
  <si>
    <t>Line of credit facility, maximum borrowing capacity</t>
  </si>
  <si>
    <t>Remaining borrowing capacity</t>
  </si>
  <si>
    <t>Additional borrowing capacity</t>
  </si>
  <si>
    <t>Incremental borrowing amount</t>
  </si>
  <si>
    <t>Borrowing base, as percentage of eligible accounts receivables less reserves</t>
  </si>
  <si>
    <t>95.00%</t>
  </si>
  <si>
    <t>Line of credit outstanding</t>
  </si>
  <si>
    <t>Gross amount factored</t>
  </si>
  <si>
    <t>Letter of Credit</t>
  </si>
  <si>
    <t>Face amount of debt</t>
  </si>
  <si>
    <t>Debt term</t>
  </si>
  <si>
    <t>5 years</t>
  </si>
  <si>
    <t>Debt issuance costs, net</t>
  </si>
  <si>
    <t>Unamortized debt issuance costs</t>
  </si>
  <si>
    <t>Term loan | London Interbank Offered Rate (LIBOR)</t>
  </si>
  <si>
    <t>Basis spread on variable rate (as percent)</t>
  </si>
  <si>
    <t>4.50%</t>
  </si>
  <si>
    <t>Term loan | London Interbank Offered Rate (LIBOR) | Minimum</t>
  </si>
  <si>
    <t>3.75%</t>
  </si>
  <si>
    <t>1.50%</t>
  </si>
  <si>
    <t>Term loan | London Interbank Offered Rate (LIBOR) | Maximum</t>
  </si>
  <si>
    <t>1.75%</t>
  </si>
  <si>
    <t>Secured Debt</t>
  </si>
  <si>
    <t>Stated percentage</t>
  </si>
  <si>
    <t>7.568%</t>
  </si>
  <si>
    <t>Amortization period</t>
  </si>
  <si>
    <t>2 years 6 months</t>
  </si>
  <si>
    <t>Line of Credit | Minimum</t>
  </si>
  <si>
    <t>3.00%</t>
  </si>
  <si>
    <t>Line of Credit | Maximum</t>
  </si>
  <si>
    <t>DEBT (Term Loan) (Details) - Term loan $ in Thousands</t>
  </si>
  <si>
    <t>Debt Instrument [Line Items]</t>
  </si>
  <si>
    <t>Long-term Debt</t>
  </si>
  <si>
    <t>SHARE-BASED COMPENSATION (Textuals) (Details) - USD ($) $ / shares in Units, $ in Thousands</t>
  </si>
  <si>
    <t>Jan. 23, 2018</t>
  </si>
  <si>
    <t>Sep. 30, 2018</t>
  </si>
  <si>
    <t>Stock Awards Activity [Line Items]</t>
  </si>
  <si>
    <t>Amazon Transaction Agreement</t>
  </si>
  <si>
    <t>Number of shares to be issued with warrant (in shares)</t>
  </si>
  <si>
    <t>Number of vested shares (in shares)</t>
  </si>
  <si>
    <t>Payment expected for vesting of remaining warrant shares</t>
  </si>
  <si>
    <t>Exercise price of warrant shares (in dollars per share)</t>
  </si>
  <si>
    <t>Total compensation cost</t>
  </si>
  <si>
    <t>Total unrecognized compensation cost</t>
  </si>
  <si>
    <t>Weighted-average period that cost is expected to be recognized</t>
  </si>
  <si>
    <t>2 years 3 months 15 days</t>
  </si>
  <si>
    <t>ACCUMULATED OTHER COMPREHENSIVE LOSS (Details) $ in Thousands</t>
  </si>
  <si>
    <t>Accumulated Other Comprehensive Income [Roll Forward]</t>
  </si>
  <si>
    <t>Beginning balance</t>
  </si>
  <si>
    <t>Foreign currency translation</t>
  </si>
  <si>
    <t>Unrealized losses</t>
  </si>
  <si>
    <t>Pension remeasurement</t>
  </si>
  <si>
    <t>Foreign Currency Translation Adjustment</t>
  </si>
  <si>
    <t>Derivatives Accounted for as Cash Flow Hedges</t>
  </si>
  <si>
    <t>Defined Benefit Plan</t>
  </si>
  <si>
    <t>Non-controlling interests</t>
  </si>
  <si>
    <t>SEGMENT AND GEOGRAPHICAL INFORMATION (Details) $ in Thousands</t>
  </si>
  <si>
    <t>Mar. 31, 2019USD ($)segment</t>
  </si>
  <si>
    <t>Mar. 31, 2018USD ($)</t>
  </si>
  <si>
    <t>Dec. 31, 2018USD ($)</t>
  </si>
  <si>
    <t>Segment Reporting Information [Line Items]</t>
  </si>
  <si>
    <t>Number of operating segments | segment</t>
  </si>
  <si>
    <t>Number of reportable segments | segment</t>
  </si>
  <si>
    <t>Number of reporting units | segment</t>
  </si>
  <si>
    <t>India</t>
  </si>
  <si>
    <t>Middle East</t>
  </si>
  <si>
    <t>Malaysia</t>
  </si>
  <si>
    <t>Argentina</t>
  </si>
  <si>
    <t>United States</t>
  </si>
  <si>
    <t>Australia</t>
  </si>
  <si>
    <t>Philippines</t>
  </si>
  <si>
    <t>Rest of World</t>
  </si>
  <si>
    <t>LEASES (Textuals) (Details)</t>
  </si>
  <si>
    <t>Lessee, Lease, Description [Line Items]</t>
  </si>
  <si>
    <t>Termination period</t>
  </si>
  <si>
    <t>1 year</t>
  </si>
  <si>
    <t>Minimum</t>
  </si>
  <si>
    <t>Remaining lease term</t>
  </si>
  <si>
    <t>Renewal term</t>
  </si>
  <si>
    <t>Maximum</t>
  </si>
  <si>
    <t>10 years</t>
  </si>
  <si>
    <t>LEASES (Components of Lease Expense) (Details) $ in Thousands</t>
  </si>
  <si>
    <t>Operating lease cost</t>
  </si>
  <si>
    <t>Amortization of right-of-use assets</t>
  </si>
  <si>
    <t>Interest on lease liabilities</t>
  </si>
  <si>
    <t>Total finance lease cost</t>
  </si>
  <si>
    <t>Cash paid for amounts included in the measurement of lease liabilities:</t>
  </si>
  <si>
    <t>Operating cash flows from operating leases</t>
  </si>
  <si>
    <t>Operating cash flow from finance leases</t>
  </si>
  <si>
    <t>Financing cash flows from finance leases</t>
  </si>
  <si>
    <t>Right-of-use assets obtained in exchange for lease obligations:</t>
  </si>
  <si>
    <t>Operating leases</t>
  </si>
  <si>
    <t>Finance lease</t>
  </si>
  <si>
    <t>LEASES (Supplemental Balance Sheet Information) (Details) $ in Thousands</t>
  </si>
  <si>
    <t>Operating Leases</t>
  </si>
  <si>
    <t>Operating lease right-of-use assets</t>
  </si>
  <si>
    <t>Other current liabilities</t>
  </si>
  <si>
    <t>Total operating lease liabilities</t>
  </si>
  <si>
    <t>Finance Leases</t>
  </si>
  <si>
    <t>Property and equipment, at cost</t>
  </si>
  <si>
    <t>Accumulated depreciation</t>
  </si>
  <si>
    <t>Property and equipment, at net</t>
  </si>
  <si>
    <t>Other long-term liabilities</t>
  </si>
  <si>
    <t>Total finance lease liabilities</t>
  </si>
  <si>
    <t>Weighted average remaining lease term</t>
  </si>
  <si>
    <t>Finance leases</t>
  </si>
  <si>
    <t>Weighted average discount rate</t>
  </si>
  <si>
    <t>7.48%</t>
  </si>
  <si>
    <t>4.38%</t>
  </si>
  <si>
    <t>LEASES (Maturities of Operating and Finance Lease Liabilities) (Details) $ in Thousands</t>
  </si>
  <si>
    <t>Remaining of 2019</t>
  </si>
  <si>
    <t>Total lease payments</t>
  </si>
  <si>
    <t>Less imputed interes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C14" s="5" t="n">
        <v>37663239</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3" t="s">
        <v>31</v>
      </c>
    </row>
    <row r="4" spans="1:3">
      <c r="A4" s="4" t="s">
        <v>32</v>
      </c>
      <c r="B4" s="6" t="n">
        <v>161142</v>
      </c>
      <c r="C4" s="6" t="n">
        <v>115095</v>
      </c>
    </row>
    <row r="5" spans="1:3">
      <c r="A5" s="4" t="s">
        <v>33</v>
      </c>
      <c r="B5" s="5" t="n">
        <v>133928</v>
      </c>
      <c r="C5" s="5" t="n">
        <v>93938</v>
      </c>
    </row>
    <row r="6" spans="1:3">
      <c r="A6" s="4" t="s">
        <v>34</v>
      </c>
      <c r="B6" s="5" t="n">
        <v>27214</v>
      </c>
      <c r="C6" s="5" t="n">
        <v>21157</v>
      </c>
    </row>
    <row r="7" spans="1:3">
      <c r="A7" s="4" t="s">
        <v>35</v>
      </c>
      <c r="B7" s="5" t="n">
        <v>24079</v>
      </c>
      <c r="C7" s="5" t="n">
        <v>14405</v>
      </c>
    </row>
    <row r="8" spans="1:3">
      <c r="A8" s="4" t="s">
        <v>36</v>
      </c>
      <c r="B8" s="5" t="n">
        <v>1093</v>
      </c>
      <c r="C8" s="5" t="n">
        <v>6257</v>
      </c>
    </row>
    <row r="9" spans="1:3">
      <c r="A9" s="4" t="s">
        <v>37</v>
      </c>
      <c r="B9" s="5" t="n">
        <v>2042</v>
      </c>
      <c r="C9" s="5" t="n">
        <v>495</v>
      </c>
    </row>
    <row r="10" spans="1:3">
      <c r="A10" s="4" t="s">
        <v>38</v>
      </c>
      <c r="B10" s="5" t="n">
        <v>342</v>
      </c>
      <c r="C10" s="5" t="n">
        <v>64</v>
      </c>
    </row>
    <row r="11" spans="1:3">
      <c r="A11" s="4" t="s">
        <v>39</v>
      </c>
      <c r="B11" s="5" t="n">
        <v>-4465</v>
      </c>
      <c r="C11" s="5" t="n">
        <v>-4129</v>
      </c>
    </row>
    <row r="12" spans="1:3">
      <c r="A12" s="4" t="s">
        <v>40</v>
      </c>
      <c r="B12" s="5" t="n">
        <v>-691</v>
      </c>
      <c r="C12" s="5" t="n">
        <v>-1278</v>
      </c>
    </row>
    <row r="13" spans="1:3">
      <c r="A13" s="4" t="s">
        <v>41</v>
      </c>
      <c r="B13" s="5" t="n">
        <v>-2772</v>
      </c>
      <c r="C13" s="5" t="n">
        <v>-4848</v>
      </c>
    </row>
    <row r="14" spans="1:3">
      <c r="A14" s="4" t="s">
        <v>42</v>
      </c>
      <c r="B14" s="5" t="n">
        <v>385</v>
      </c>
      <c r="C14" s="5" t="n">
        <v>332</v>
      </c>
    </row>
    <row r="15" spans="1:3">
      <c r="A15" s="4" t="s">
        <v>43</v>
      </c>
      <c r="B15" s="5" t="n">
        <v>-3157</v>
      </c>
      <c r="C15" s="5" t="n">
        <v>-5180</v>
      </c>
    </row>
    <row r="16" spans="1:3">
      <c r="A16" s="4" t="s">
        <v>44</v>
      </c>
      <c r="B16" s="5" t="n">
        <v>189</v>
      </c>
      <c r="C16" s="5" t="n">
        <v>972</v>
      </c>
    </row>
    <row r="17" spans="1:3">
      <c r="A17" s="4" t="s">
        <v>45</v>
      </c>
      <c r="B17" s="5" t="n">
        <v>-3346</v>
      </c>
      <c r="C17" s="5" t="n">
        <v>-6152</v>
      </c>
    </row>
    <row r="18" spans="1:3">
      <c r="A18" s="3" t="s">
        <v>46</v>
      </c>
    </row>
    <row r="19" spans="1:3">
      <c r="A19" s="4" t="s">
        <v>47</v>
      </c>
      <c r="B19" s="5" t="n">
        <v>567</v>
      </c>
      <c r="C19" s="5" t="n">
        <v>-961</v>
      </c>
    </row>
    <row r="20" spans="1:3">
      <c r="A20" s="4" t="s">
        <v>48</v>
      </c>
      <c r="B20" s="5" t="n">
        <v>-65</v>
      </c>
      <c r="C20" s="5" t="n">
        <v>0</v>
      </c>
    </row>
    <row r="21" spans="1:3">
      <c r="A21" s="4" t="s">
        <v>49</v>
      </c>
      <c r="B21" s="5" t="n">
        <v>176</v>
      </c>
      <c r="C21" s="5" t="n">
        <v>-297</v>
      </c>
    </row>
    <row r="22" spans="1:3">
      <c r="A22" s="4" t="s">
        <v>50</v>
      </c>
      <c r="B22" s="5" t="n">
        <v>-2479</v>
      </c>
      <c r="C22" s="5" t="n">
        <v>-6438</v>
      </c>
    </row>
    <row r="23" spans="1:3">
      <c r="A23" s="4" t="s">
        <v>51</v>
      </c>
      <c r="B23" s="5" t="n">
        <v>276</v>
      </c>
      <c r="C23" s="5" t="n">
        <v>833</v>
      </c>
    </row>
    <row r="24" spans="1:3">
      <c r="A24" s="4" t="s">
        <v>52</v>
      </c>
      <c r="B24" s="6" t="n">
        <v>-2755</v>
      </c>
      <c r="C24" s="6" t="n">
        <v>-7271</v>
      </c>
    </row>
    <row r="25" spans="1:3">
      <c r="A25" s="4" t="s">
        <v>53</v>
      </c>
      <c r="B25" s="7" t="n">
        <v>-0.09</v>
      </c>
      <c r="C25" s="7" t="n">
        <v>-0.3</v>
      </c>
    </row>
    <row r="26" spans="1:3">
      <c r="A26" s="4" t="s">
        <v>54</v>
      </c>
      <c r="B26" s="5" t="n">
        <v>37522499</v>
      </c>
      <c r="C26" s="5" t="n">
        <v>2060000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row r="5" spans="1:2">
      <c r="A5" s="4" t="s">
        <v>182</v>
      </c>
      <c r="B5"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47</v>
      </c>
    </row>
    <row r="4" spans="1:2">
      <c r="A4" s="4" t="s">
        <v>189</v>
      </c>
      <c r="B4" s="4" t="s">
        <v>190</v>
      </c>
    </row>
    <row r="5" spans="1:2">
      <c r="A5" s="4" t="s">
        <v>191</v>
      </c>
      <c r="B5" s="4" t="s">
        <v>192</v>
      </c>
    </row>
    <row r="6" spans="1:2">
      <c r="A6" s="4" t="s">
        <v>3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150</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153</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156</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159</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162</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16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168</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6" t="n">
        <v>14595</v>
      </c>
      <c r="C3" s="6" t="n">
        <v>16617</v>
      </c>
    </row>
    <row r="4" spans="1:3">
      <c r="A4" s="4" t="s">
        <v>59</v>
      </c>
      <c r="B4" s="5" t="n">
        <v>11093</v>
      </c>
      <c r="C4" s="5" t="n">
        <v>7952</v>
      </c>
    </row>
    <row r="5" spans="1:3">
      <c r="A5" s="4" t="s">
        <v>60</v>
      </c>
      <c r="B5" s="5" t="n">
        <v>102548</v>
      </c>
      <c r="C5" s="5" t="n">
        <v>107836</v>
      </c>
    </row>
    <row r="6" spans="1:3">
      <c r="A6" s="4" t="s">
        <v>61</v>
      </c>
      <c r="B6" s="5" t="n">
        <v>50499</v>
      </c>
      <c r="C6" s="5" t="n">
        <v>42135</v>
      </c>
    </row>
    <row r="7" spans="1:3">
      <c r="A7" s="4" t="s">
        <v>62</v>
      </c>
      <c r="B7" s="5" t="n">
        <v>17454</v>
      </c>
      <c r="C7" s="5" t="n">
        <v>18850</v>
      </c>
    </row>
    <row r="8" spans="1:3">
      <c r="A8" s="4" t="s">
        <v>63</v>
      </c>
      <c r="B8" s="5" t="n">
        <v>196189</v>
      </c>
      <c r="C8" s="5" t="n">
        <v>193390</v>
      </c>
    </row>
    <row r="9" spans="1:3">
      <c r="A9" s="4" t="s">
        <v>64</v>
      </c>
      <c r="B9" s="5" t="n">
        <v>41638</v>
      </c>
      <c r="C9" s="5" t="n">
        <v>42242</v>
      </c>
    </row>
    <row r="10" spans="1:3">
      <c r="A10" s="4" t="s">
        <v>65</v>
      </c>
      <c r="B10" s="5" t="n">
        <v>76983</v>
      </c>
    </row>
    <row r="11" spans="1:3">
      <c r="A11" s="4" t="s">
        <v>66</v>
      </c>
      <c r="B11" s="5" t="n">
        <v>118726</v>
      </c>
      <c r="C11" s="5" t="n">
        <v>121336</v>
      </c>
    </row>
    <row r="12" spans="1:3">
      <c r="A12" s="4" t="s">
        <v>67</v>
      </c>
      <c r="B12" s="5" t="n">
        <v>226505</v>
      </c>
      <c r="C12" s="5" t="n">
        <v>225450</v>
      </c>
    </row>
    <row r="13" spans="1:3">
      <c r="A13" s="4" t="s">
        <v>68</v>
      </c>
      <c r="B13" s="5" t="n">
        <v>2440</v>
      </c>
      <c r="C13" s="5" t="n">
        <v>2097</v>
      </c>
    </row>
    <row r="14" spans="1:3">
      <c r="A14" s="4" t="s">
        <v>69</v>
      </c>
      <c r="B14" s="5" t="n">
        <v>4075</v>
      </c>
      <c r="C14" s="5" t="n">
        <v>5048</v>
      </c>
    </row>
    <row r="15" spans="1:3">
      <c r="A15" s="4" t="s">
        <v>70</v>
      </c>
      <c r="B15" s="5" t="n">
        <v>17562</v>
      </c>
      <c r="C15" s="5" t="n">
        <v>15076</v>
      </c>
    </row>
    <row r="16" spans="1:3">
      <c r="A16" s="4" t="s">
        <v>71</v>
      </c>
      <c r="B16" s="5" t="n">
        <v>684118</v>
      </c>
      <c r="C16" s="5" t="n">
        <v>604639</v>
      </c>
    </row>
    <row r="17" spans="1:3">
      <c r="A17" s="3" t="s">
        <v>72</v>
      </c>
    </row>
    <row r="18" spans="1:3">
      <c r="A18" s="4" t="s">
        <v>73</v>
      </c>
      <c r="B18" s="5" t="n">
        <v>26757</v>
      </c>
      <c r="C18" s="5" t="n">
        <v>26886</v>
      </c>
    </row>
    <row r="19" spans="1:3">
      <c r="A19" s="4" t="s">
        <v>74</v>
      </c>
      <c r="B19" s="5" t="n">
        <v>82796</v>
      </c>
      <c r="C19" s="5" t="n">
        <v>84881</v>
      </c>
    </row>
    <row r="20" spans="1:3">
      <c r="A20" s="4" t="s">
        <v>75</v>
      </c>
      <c r="B20" s="5" t="n">
        <v>26522</v>
      </c>
      <c r="C20" s="5" t="n">
        <v>21975</v>
      </c>
    </row>
    <row r="21" spans="1:3">
      <c r="A21" s="4" t="s">
        <v>76</v>
      </c>
      <c r="B21" s="5" t="n">
        <v>12600</v>
      </c>
      <c r="C21" s="5" t="n">
        <v>9800</v>
      </c>
    </row>
    <row r="22" spans="1:3">
      <c r="A22" s="4" t="s">
        <v>77</v>
      </c>
      <c r="B22" s="5" t="n">
        <v>23204</v>
      </c>
    </row>
    <row r="23" spans="1:3">
      <c r="A23" s="4" t="s">
        <v>78</v>
      </c>
      <c r="B23" s="5" t="n">
        <v>1394</v>
      </c>
      <c r="C23" s="5" t="n">
        <v>1816</v>
      </c>
    </row>
    <row r="24" spans="1:3">
      <c r="A24" s="4" t="s">
        <v>79</v>
      </c>
      <c r="B24" s="5" t="n">
        <v>173273</v>
      </c>
      <c r="C24" s="5" t="n">
        <v>145358</v>
      </c>
    </row>
    <row r="25" spans="1:3">
      <c r="A25" s="4" t="s">
        <v>80</v>
      </c>
      <c r="B25" s="5" t="n">
        <v>149582</v>
      </c>
      <c r="C25" s="5" t="n">
        <v>152100</v>
      </c>
    </row>
    <row r="26" spans="1:3">
      <c r="A26" s="4" t="s">
        <v>81</v>
      </c>
      <c r="B26" s="5" t="n">
        <v>55016</v>
      </c>
    </row>
    <row r="27" spans="1:3">
      <c r="A27" s="4" t="s">
        <v>82</v>
      </c>
      <c r="B27" s="5" t="n">
        <v>14286</v>
      </c>
      <c r="C27" s="5" t="n">
        <v>11907</v>
      </c>
    </row>
    <row r="28" spans="1:3">
      <c r="A28" s="4" t="s">
        <v>83</v>
      </c>
      <c r="B28" s="5" t="n">
        <v>17127</v>
      </c>
      <c r="C28" s="5" t="n">
        <v>18901</v>
      </c>
    </row>
    <row r="29" spans="1:3">
      <c r="A29" s="4" t="s">
        <v>84</v>
      </c>
      <c r="B29" s="5" t="n">
        <v>409284</v>
      </c>
      <c r="C29" s="5" t="n">
        <v>328266</v>
      </c>
    </row>
    <row r="30" spans="1:3">
      <c r="A30" s="4" t="s">
        <v>85</v>
      </c>
      <c r="B30" s="5" t="n">
        <v>0</v>
      </c>
      <c r="C30" s="5" t="n">
        <v>0</v>
      </c>
    </row>
    <row r="31" spans="1:3">
      <c r="A31" s="3" t="s">
        <v>86</v>
      </c>
    </row>
    <row r="32" spans="1:3">
      <c r="A32" s="4" t="s">
        <v>87</v>
      </c>
      <c r="B32" s="5" t="n">
        <v>375</v>
      </c>
      <c r="C32" s="5" t="n">
        <v>374</v>
      </c>
    </row>
    <row r="33" spans="1:3">
      <c r="A33" s="4" t="s">
        <v>88</v>
      </c>
      <c r="B33" s="5" t="n">
        <v>268256</v>
      </c>
      <c r="C33" s="5" t="n">
        <v>267317</v>
      </c>
    </row>
    <row r="34" spans="1:3">
      <c r="A34" s="4" t="s">
        <v>89</v>
      </c>
      <c r="B34" s="5" t="n">
        <v>-4955</v>
      </c>
      <c r="C34" s="5" t="n">
        <v>-5547</v>
      </c>
    </row>
    <row r="35" spans="1:3">
      <c r="A35" s="4" t="s">
        <v>90</v>
      </c>
      <c r="B35" s="5" t="n">
        <v>-34473</v>
      </c>
      <c r="C35" s="5" t="n">
        <v>-31127</v>
      </c>
    </row>
    <row r="36" spans="1:3">
      <c r="A36" s="4" t="s">
        <v>91</v>
      </c>
      <c r="B36" s="5" t="n">
        <v>229203</v>
      </c>
      <c r="C36" s="5" t="n">
        <v>231017</v>
      </c>
    </row>
    <row r="37" spans="1:3">
      <c r="A37" s="4" t="s">
        <v>92</v>
      </c>
      <c r="B37" s="5" t="n">
        <v>45631</v>
      </c>
      <c r="C37" s="5" t="n">
        <v>45356</v>
      </c>
    </row>
    <row r="38" spans="1:3">
      <c r="A38" s="4" t="s">
        <v>93</v>
      </c>
      <c r="B38" s="5" t="n">
        <v>274834</v>
      </c>
      <c r="C38" s="5" t="n">
        <v>276373</v>
      </c>
    </row>
    <row r="39" spans="1:3">
      <c r="A39" s="4" t="s">
        <v>94</v>
      </c>
      <c r="B39" s="6" t="n">
        <v>684118</v>
      </c>
      <c r="C39" s="6" t="n">
        <v>6046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171</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177</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80</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44</v>
      </c>
      <c r="B1" s="2" t="s">
        <v>1</v>
      </c>
    </row>
    <row r="2" spans="1:2">
      <c r="B2" s="2" t="s">
        <v>2</v>
      </c>
    </row>
    <row r="3" spans="1:2">
      <c r="A3" s="3" t="s">
        <v>183</v>
      </c>
    </row>
    <row r="4" spans="1:2">
      <c r="A4" s="4" t="s">
        <v>245</v>
      </c>
      <c r="B4" s="4" t="s">
        <v>246</v>
      </c>
    </row>
    <row r="5" spans="1:2">
      <c r="A5" s="4" t="s">
        <v>247</v>
      </c>
      <c r="B5" s="4" t="s">
        <v>248</v>
      </c>
    </row>
    <row r="6" spans="1:2">
      <c r="A6" s="4" t="s">
        <v>249</v>
      </c>
      <c r="B6" s="4" t="s">
        <v>250</v>
      </c>
    </row>
    <row r="7" spans="1:2">
      <c r="A7" s="4" t="s">
        <v>251</v>
      </c>
      <c r="B7"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7"/>
    <col customWidth="1" max="5" min="5" width="24"/>
    <col customWidth="1" max="6" min="6" width="24"/>
  </cols>
  <sheetData>
    <row r="1" spans="1:6">
      <c r="A1" s="1" t="s">
        <v>252</v>
      </c>
      <c r="B1" s="2" t="s">
        <v>253</v>
      </c>
      <c r="C1" s="2" t="s">
        <v>254</v>
      </c>
      <c r="D1" s="2" t="s">
        <v>255</v>
      </c>
      <c r="E1" s="2" t="s">
        <v>256</v>
      </c>
      <c r="F1" s="2" t="s">
        <v>257</v>
      </c>
    </row>
    <row r="2" spans="1:6">
      <c r="A2" s="3" t="s">
        <v>144</v>
      </c>
    </row>
    <row r="3" spans="1:6">
      <c r="A3" s="4" t="s">
        <v>258</v>
      </c>
      <c r="D3" s="5" t="n">
        <v>13</v>
      </c>
    </row>
    <row r="4" spans="1:6">
      <c r="A4" s="4" t="s">
        <v>259</v>
      </c>
      <c r="D4" s="5" t="n">
        <v>45000</v>
      </c>
    </row>
    <row r="5" spans="1:6">
      <c r="A5" s="4" t="s">
        <v>260</v>
      </c>
      <c r="D5" s="5" t="n">
        <v>250</v>
      </c>
    </row>
    <row r="6" spans="1:6">
      <c r="A6" s="3" t="s">
        <v>261</v>
      </c>
    </row>
    <row r="7" spans="1:6">
      <c r="A7" s="4" t="s">
        <v>262</v>
      </c>
      <c r="B7" s="7" t="n">
        <v>0.01</v>
      </c>
      <c r="C7" s="7" t="n">
        <v>0.01</v>
      </c>
      <c r="D7" s="7" t="n">
        <v>0.01</v>
      </c>
      <c r="E7" s="7" t="n">
        <v>0.01</v>
      </c>
      <c r="F7" s="7" t="n">
        <v>0.01</v>
      </c>
    </row>
    <row r="8" spans="1:6">
      <c r="A8" s="4" t="s">
        <v>263</v>
      </c>
    </row>
    <row r="9" spans="1:6">
      <c r="A9" s="3" t="s">
        <v>261</v>
      </c>
    </row>
    <row r="10" spans="1:6">
      <c r="A10" s="4" t="s">
        <v>264</v>
      </c>
      <c r="B10" s="4" t="s">
        <v>265</v>
      </c>
    </row>
    <row r="11" spans="1:6">
      <c r="A11" s="4" t="s">
        <v>266</v>
      </c>
      <c r="B11" s="5" t="n">
        <v>368098</v>
      </c>
    </row>
    <row r="12" spans="1:6">
      <c r="A12" s="4" t="s">
        <v>267</v>
      </c>
      <c r="B12" s="7" t="n">
        <v>6.52</v>
      </c>
    </row>
    <row r="13" spans="1:6">
      <c r="A13" s="4" t="s">
        <v>268</v>
      </c>
      <c r="B13" s="6" t="n">
        <v>2400</v>
      </c>
    </row>
    <row r="14" spans="1:6">
      <c r="A14" s="4" t="s">
        <v>269</v>
      </c>
    </row>
    <row r="15" spans="1:6">
      <c r="A15" s="3" t="s">
        <v>261</v>
      </c>
    </row>
    <row r="16" spans="1:6">
      <c r="A16" s="4" t="s">
        <v>270</v>
      </c>
      <c r="C16" s="5" t="n">
        <v>16226392</v>
      </c>
    </row>
    <row r="17" spans="1:6">
      <c r="A17" s="4" t="s">
        <v>271</v>
      </c>
      <c r="C17" s="7" t="n">
        <v>6.81</v>
      </c>
    </row>
    <row r="18" spans="1:6">
      <c r="A18" s="4" t="s">
        <v>272</v>
      </c>
    </row>
    <row r="19" spans="1:6">
      <c r="A19" s="3" t="s">
        <v>261</v>
      </c>
    </row>
    <row r="20" spans="1:6">
      <c r="A20" s="4" t="s">
        <v>271</v>
      </c>
      <c r="C20" s="6" t="n">
        <v>12</v>
      </c>
    </row>
    <row r="21" spans="1:6">
      <c r="A21" s="4" t="s">
        <v>273</v>
      </c>
      <c r="C21" s="6" t="n">
        <v>2000</v>
      </c>
    </row>
    <row r="22" spans="1:6">
      <c r="A22" s="4" t="s">
        <v>274</v>
      </c>
    </row>
    <row r="23" spans="1:6">
      <c r="A23" s="3" t="s">
        <v>261</v>
      </c>
    </row>
    <row r="24" spans="1:6">
      <c r="A24" s="4" t="s">
        <v>270</v>
      </c>
      <c r="C24" s="5" t="n">
        <v>20600000</v>
      </c>
    </row>
    <row r="25" spans="1:6">
      <c r="A25" s="4" t="s">
        <v>275</v>
      </c>
      <c r="C25" s="5" t="n">
        <v>166667</v>
      </c>
    </row>
    <row r="26" spans="1:6">
      <c r="A26" s="4" t="s">
        <v>276</v>
      </c>
      <c r="C26" s="5" t="n">
        <v>20766667</v>
      </c>
    </row>
    <row r="27" spans="1:6">
      <c r="A27" s="4" t="s">
        <v>264</v>
      </c>
      <c r="C27" s="4" t="s">
        <v>27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79</v>
      </c>
      <c r="C1" s="2" t="s">
        <v>280</v>
      </c>
    </row>
    <row r="2" spans="1:3">
      <c r="A2" s="3" t="s">
        <v>261</v>
      </c>
    </row>
    <row r="3" spans="1:3">
      <c r="A3" s="4" t="s">
        <v>281</v>
      </c>
      <c r="B3" s="7" t="n">
        <v>6.81</v>
      </c>
    </row>
    <row r="4" spans="1:3">
      <c r="A4" s="4" t="s">
        <v>269</v>
      </c>
    </row>
    <row r="5" spans="1:3">
      <c r="A5" s="3" t="s">
        <v>261</v>
      </c>
    </row>
    <row r="6" spans="1:3">
      <c r="A6" s="4" t="s">
        <v>270</v>
      </c>
      <c r="B6" s="5" t="n">
        <v>16226392</v>
      </c>
    </row>
    <row r="7" spans="1:3">
      <c r="A7" s="4" t="s">
        <v>282</v>
      </c>
      <c r="B7" s="7" t="n">
        <v>6.81</v>
      </c>
    </row>
    <row r="8" spans="1:3">
      <c r="A8" s="4" t="s">
        <v>272</v>
      </c>
    </row>
    <row r="9" spans="1:3">
      <c r="A9" s="3" t="s">
        <v>261</v>
      </c>
    </row>
    <row r="10" spans="1:3">
      <c r="A10" s="4" t="s">
        <v>282</v>
      </c>
      <c r="B10" s="6" t="n">
        <v>12</v>
      </c>
    </row>
    <row r="11" spans="1:3">
      <c r="A11" s="4" t="s">
        <v>282</v>
      </c>
      <c r="B11" s="6" t="n">
        <v>2000</v>
      </c>
    </row>
    <row r="12" spans="1:3">
      <c r="A12" s="4" t="s">
        <v>263</v>
      </c>
    </row>
    <row r="13" spans="1:3">
      <c r="A13" s="3" t="s">
        <v>261</v>
      </c>
    </row>
    <row r="14" spans="1:3">
      <c r="A14" s="4" t="s">
        <v>264</v>
      </c>
      <c r="C14" s="4" t="s">
        <v>265</v>
      </c>
    </row>
    <row r="15" spans="1:3">
      <c r="A15" s="4" t="s">
        <v>283</v>
      </c>
    </row>
    <row r="16" spans="1:3">
      <c r="A16" s="3" t="s">
        <v>261</v>
      </c>
    </row>
    <row r="17" spans="1:3">
      <c r="A17" s="4" t="s">
        <v>270</v>
      </c>
      <c r="B17" s="5" t="n">
        <v>20600000</v>
      </c>
    </row>
    <row r="18" spans="1:3">
      <c r="A18" s="4" t="s">
        <v>275</v>
      </c>
      <c r="B18" s="5" t="n">
        <v>166667</v>
      </c>
    </row>
    <row r="19" spans="1:3">
      <c r="A19" s="4" t="s">
        <v>276</v>
      </c>
      <c r="B19" s="5" t="n">
        <v>20766667</v>
      </c>
    </row>
    <row r="20" spans="1:3">
      <c r="A20" s="4" t="s">
        <v>264</v>
      </c>
      <c r="B20" s="4" t="s">
        <v>2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4</v>
      </c>
      <c r="B1" s="2" t="s">
        <v>279</v>
      </c>
      <c r="C1" s="2" t="s">
        <v>2</v>
      </c>
      <c r="D1" s="2" t="s">
        <v>56</v>
      </c>
      <c r="E1" s="2" t="s">
        <v>30</v>
      </c>
    </row>
    <row r="2" spans="1:5">
      <c r="A2" s="3" t="s">
        <v>261</v>
      </c>
    </row>
    <row r="3" spans="1:5">
      <c r="A3" s="4" t="s">
        <v>67</v>
      </c>
      <c r="C3" s="6" t="n">
        <v>226505</v>
      </c>
      <c r="D3" s="6" t="n">
        <v>225450</v>
      </c>
      <c r="E3" s="6" t="n">
        <v>225450</v>
      </c>
    </row>
    <row r="4" spans="1:5">
      <c r="A4" s="4" t="s">
        <v>269</v>
      </c>
    </row>
    <row r="5" spans="1:5">
      <c r="A5" s="3" t="s">
        <v>261</v>
      </c>
    </row>
    <row r="6" spans="1:5">
      <c r="A6" s="4" t="s">
        <v>270</v>
      </c>
      <c r="B6" s="5" t="n">
        <v>16226392</v>
      </c>
    </row>
    <row r="7" spans="1:5">
      <c r="A7" s="4" t="s">
        <v>282</v>
      </c>
      <c r="B7" s="7" t="n">
        <v>6.81</v>
      </c>
    </row>
    <row r="8" spans="1:5">
      <c r="A8" s="4" t="s">
        <v>285</v>
      </c>
      <c r="B8" s="6" t="n">
        <v>110502</v>
      </c>
    </row>
    <row r="9" spans="1:5">
      <c r="A9" s="4" t="s">
        <v>58</v>
      </c>
      <c r="B9" s="5" t="n">
        <v>1496</v>
      </c>
    </row>
    <row r="10" spans="1:5">
      <c r="A10" s="4" t="s">
        <v>286</v>
      </c>
      <c r="B10" s="5" t="n">
        <v>46094</v>
      </c>
    </row>
    <row r="11" spans="1:5">
      <c r="A11" s="4" t="s">
        <v>64</v>
      </c>
      <c r="B11" s="5" t="n">
        <v>15930</v>
      </c>
    </row>
    <row r="12" spans="1:5">
      <c r="A12" s="4" t="s">
        <v>287</v>
      </c>
      <c r="B12" s="5" t="n">
        <v>28960</v>
      </c>
    </row>
    <row r="13" spans="1:5">
      <c r="A13" s="4" t="s">
        <v>67</v>
      </c>
      <c r="B13" s="5" t="n">
        <v>64337</v>
      </c>
    </row>
    <row r="14" spans="1:5">
      <c r="A14" s="4" t="s">
        <v>288</v>
      </c>
      <c r="B14" s="5" t="n">
        <v>3204</v>
      </c>
    </row>
    <row r="15" spans="1:5">
      <c r="A15" s="4" t="s">
        <v>289</v>
      </c>
      <c r="B15" s="5" t="n">
        <v>-22540</v>
      </c>
    </row>
    <row r="16" spans="1:5">
      <c r="A16" s="4" t="s">
        <v>290</v>
      </c>
      <c r="B16" s="5" t="n">
        <v>-26979</v>
      </c>
    </row>
    <row r="17" spans="1:5">
      <c r="A17" s="4" t="s">
        <v>291</v>
      </c>
      <c r="B17" s="6" t="n">
        <v>1105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21"/>
  </cols>
  <sheetData>
    <row r="1" spans="1:2">
      <c r="A1" s="1" t="s">
        <v>292</v>
      </c>
      <c r="B1" s="2" t="s">
        <v>1</v>
      </c>
    </row>
    <row r="2" spans="1:2">
      <c r="B2" s="2" t="s">
        <v>293</v>
      </c>
    </row>
    <row r="3" spans="1:2">
      <c r="A3" s="3" t="s">
        <v>294</v>
      </c>
    </row>
    <row r="4" spans="1:2">
      <c r="A4" s="4" t="s">
        <v>67</v>
      </c>
      <c r="B4" s="6" t="n">
        <v>225450</v>
      </c>
    </row>
    <row r="5" spans="1:2">
      <c r="A5" s="4" t="s">
        <v>295</v>
      </c>
      <c r="B5" s="5" t="n">
        <v>1055</v>
      </c>
    </row>
    <row r="6" spans="1:2">
      <c r="A6" s="4" t="s">
        <v>67</v>
      </c>
      <c r="B6" s="5" t="n">
        <v>226505</v>
      </c>
    </row>
    <row r="7" spans="1:2">
      <c r="A7" s="4" t="s">
        <v>269</v>
      </c>
    </row>
    <row r="8" spans="1:2">
      <c r="A8" s="3" t="s">
        <v>294</v>
      </c>
    </row>
    <row r="9" spans="1:2">
      <c r="A9" s="4" t="s">
        <v>67</v>
      </c>
      <c r="B9" s="5" t="n">
        <v>162168</v>
      </c>
    </row>
    <row r="10" spans="1:2">
      <c r="A10" s="4" t="s">
        <v>296</v>
      </c>
    </row>
    <row r="11" spans="1:2">
      <c r="A11" s="3" t="s">
        <v>294</v>
      </c>
    </row>
    <row r="12" spans="1:2">
      <c r="A12" s="4" t="s">
        <v>67</v>
      </c>
      <c r="B12" s="6" t="n">
        <v>64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97</v>
      </c>
      <c r="B1" s="2" t="s">
        <v>1</v>
      </c>
    </row>
    <row r="2" spans="1:3">
      <c r="B2" s="2" t="s">
        <v>2</v>
      </c>
      <c r="C2" s="2" t="s">
        <v>56</v>
      </c>
    </row>
    <row r="3" spans="1:3">
      <c r="A3" s="3" t="s">
        <v>298</v>
      </c>
    </row>
    <row r="4" spans="1:3">
      <c r="A4" s="4" t="s">
        <v>299</v>
      </c>
      <c r="B4" s="6" t="n">
        <v>131060</v>
      </c>
    </row>
    <row r="5" spans="1:3">
      <c r="A5" s="4" t="s">
        <v>300</v>
      </c>
      <c r="B5" s="5" t="n">
        <v>12334</v>
      </c>
    </row>
    <row r="6" spans="1:3">
      <c r="A6" s="4" t="s">
        <v>301</v>
      </c>
      <c r="B6" s="5" t="n">
        <v>118726</v>
      </c>
      <c r="C6" s="6" t="n">
        <v>121336</v>
      </c>
    </row>
    <row r="7" spans="1:3">
      <c r="A7" s="4" t="s">
        <v>302</v>
      </c>
    </row>
    <row r="8" spans="1:3">
      <c r="A8" s="3" t="s">
        <v>298</v>
      </c>
    </row>
    <row r="9" spans="1:3">
      <c r="A9" s="4" t="s">
        <v>299</v>
      </c>
      <c r="B9" s="5" t="n">
        <v>65050</v>
      </c>
    </row>
    <row r="10" spans="1:3">
      <c r="A10" s="4" t="s">
        <v>300</v>
      </c>
      <c r="B10" s="5" t="n">
        <v>6367</v>
      </c>
    </row>
    <row r="11" spans="1:3">
      <c r="A11" s="4" t="s">
        <v>301</v>
      </c>
      <c r="B11" s="6" t="n">
        <v>58683</v>
      </c>
    </row>
    <row r="12" spans="1:3">
      <c r="A12" s="4" t="s">
        <v>303</v>
      </c>
      <c r="B12" s="4" t="s">
        <v>304</v>
      </c>
    </row>
    <row r="13" spans="1:3">
      <c r="A13" s="4" t="s">
        <v>305</v>
      </c>
    </row>
    <row r="14" spans="1:3">
      <c r="A14" s="3" t="s">
        <v>298</v>
      </c>
    </row>
    <row r="15" spans="1:3">
      <c r="A15" s="4" t="s">
        <v>299</v>
      </c>
      <c r="B15" s="6" t="n">
        <v>49500</v>
      </c>
    </row>
    <row r="16" spans="1:3">
      <c r="A16" s="4" t="s">
        <v>300</v>
      </c>
      <c r="B16" s="5" t="n">
        <v>4971</v>
      </c>
    </row>
    <row r="17" spans="1:3">
      <c r="A17" s="4" t="s">
        <v>301</v>
      </c>
      <c r="B17" s="6" t="n">
        <v>44529</v>
      </c>
    </row>
    <row r="18" spans="1:3">
      <c r="A18" s="4" t="s">
        <v>303</v>
      </c>
      <c r="B18" s="4" t="s">
        <v>306</v>
      </c>
    </row>
    <row r="19" spans="1:3">
      <c r="A19" s="4" t="s">
        <v>307</v>
      </c>
    </row>
    <row r="20" spans="1:3">
      <c r="A20" s="3" t="s">
        <v>298</v>
      </c>
    </row>
    <row r="21" spans="1:3">
      <c r="A21" s="4" t="s">
        <v>299</v>
      </c>
      <c r="B21" s="6" t="n">
        <v>14410</v>
      </c>
    </row>
    <row r="22" spans="1:3">
      <c r="A22" s="4" t="s">
        <v>300</v>
      </c>
      <c r="B22" s="5" t="n">
        <v>670</v>
      </c>
    </row>
    <row r="23" spans="1:3">
      <c r="A23" s="4" t="s">
        <v>301</v>
      </c>
      <c r="B23" s="6" t="n">
        <v>13740</v>
      </c>
    </row>
    <row r="24" spans="1:3">
      <c r="A24" s="4" t="s">
        <v>303</v>
      </c>
      <c r="B24" s="4" t="s">
        <v>308</v>
      </c>
    </row>
    <row r="25" spans="1:3">
      <c r="A25" s="4" t="s">
        <v>309</v>
      </c>
    </row>
    <row r="26" spans="1:3">
      <c r="A26" s="3" t="s">
        <v>298</v>
      </c>
    </row>
    <row r="27" spans="1:3">
      <c r="A27" s="4" t="s">
        <v>299</v>
      </c>
      <c r="B27" s="6" t="n">
        <v>2100</v>
      </c>
    </row>
    <row r="28" spans="1:3">
      <c r="A28" s="4" t="s">
        <v>300</v>
      </c>
      <c r="B28" s="5" t="n">
        <v>326</v>
      </c>
    </row>
    <row r="29" spans="1:3">
      <c r="A29" s="4" t="s">
        <v>301</v>
      </c>
      <c r="B29" s="6" t="n">
        <v>1774</v>
      </c>
    </row>
    <row r="30" spans="1:3">
      <c r="A30" s="4" t="s">
        <v>303</v>
      </c>
      <c r="B30"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293</v>
      </c>
    </row>
    <row r="2" spans="1:2">
      <c r="A2" s="3" t="s">
        <v>153</v>
      </c>
    </row>
    <row r="3" spans="1:2">
      <c r="A3" s="4" t="s">
        <v>312</v>
      </c>
      <c r="B3" s="6" t="n">
        <v>7816</v>
      </c>
    </row>
    <row r="4" spans="1:2">
      <c r="A4" s="4" t="s">
        <v>313</v>
      </c>
      <c r="B4" s="5" t="n">
        <v>10277</v>
      </c>
    </row>
    <row r="5" spans="1:2">
      <c r="A5" s="4" t="s">
        <v>314</v>
      </c>
      <c r="B5" s="5" t="n">
        <v>10277</v>
      </c>
    </row>
    <row r="6" spans="1:2">
      <c r="A6" s="4" t="s">
        <v>315</v>
      </c>
      <c r="B6" s="5" t="n">
        <v>10277</v>
      </c>
    </row>
    <row r="7" spans="1:2">
      <c r="A7" s="4" t="s">
        <v>316</v>
      </c>
      <c r="B7" s="5" t="n">
        <v>10236</v>
      </c>
    </row>
    <row r="8" spans="1:2">
      <c r="A8" s="4" t="s">
        <v>317</v>
      </c>
      <c r="B8" s="6" t="n">
        <v>698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56</v>
      </c>
    </row>
    <row r="2" spans="1:3">
      <c r="A2" s="3" t="s">
        <v>96</v>
      </c>
    </row>
    <row r="3" spans="1:3">
      <c r="A3" s="4" t="s">
        <v>97</v>
      </c>
      <c r="B3" s="7" t="n">
        <v>0.01</v>
      </c>
      <c r="C3" s="7" t="n">
        <v>0.01</v>
      </c>
    </row>
    <row r="4" spans="1:3">
      <c r="A4" s="4" t="s">
        <v>98</v>
      </c>
      <c r="B4" s="5" t="n">
        <v>60000000</v>
      </c>
      <c r="C4" s="5" t="n">
        <v>60000000</v>
      </c>
    </row>
    <row r="5" spans="1:3">
      <c r="A5" s="4" t="s">
        <v>99</v>
      </c>
      <c r="B5" s="5" t="n">
        <v>37561744</v>
      </c>
      <c r="C5" s="5" t="n">
        <v>37446323</v>
      </c>
    </row>
    <row r="6" spans="1:3">
      <c r="A6" s="4" t="s">
        <v>100</v>
      </c>
      <c r="B6" s="5" t="n">
        <v>37561744</v>
      </c>
      <c r="C6" s="5" t="n">
        <v>374463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18</v>
      </c>
      <c r="B1" s="2" t="s">
        <v>1</v>
      </c>
    </row>
    <row r="2" spans="1:3">
      <c r="B2" s="2" t="s">
        <v>2</v>
      </c>
      <c r="C2" s="2" t="s">
        <v>30</v>
      </c>
    </row>
    <row r="3" spans="1:3">
      <c r="A3" s="3" t="s">
        <v>319</v>
      </c>
    </row>
    <row r="4" spans="1:3">
      <c r="A4" s="4" t="s">
        <v>32</v>
      </c>
      <c r="B4" s="6" t="n">
        <v>161142</v>
      </c>
      <c r="C4" s="6" t="n">
        <v>115095</v>
      </c>
    </row>
    <row r="5" spans="1:3">
      <c r="A5" s="4" t="s">
        <v>320</v>
      </c>
    </row>
    <row r="6" spans="1:3">
      <c r="A6" s="3" t="s">
        <v>319</v>
      </c>
    </row>
    <row r="7" spans="1:3">
      <c r="A7" s="4" t="s">
        <v>32</v>
      </c>
      <c r="B7" s="5" t="n">
        <v>65824</v>
      </c>
      <c r="C7" s="5" t="n">
        <v>66323</v>
      </c>
    </row>
    <row r="8" spans="1:3">
      <c r="A8" s="4" t="s">
        <v>321</v>
      </c>
    </row>
    <row r="9" spans="1:3">
      <c r="A9" s="3" t="s">
        <v>319</v>
      </c>
    </row>
    <row r="10" spans="1:3">
      <c r="A10" s="4" t="s">
        <v>32</v>
      </c>
      <c r="B10" s="5" t="n">
        <v>24344</v>
      </c>
      <c r="C10" s="5" t="n">
        <v>8113</v>
      </c>
    </row>
    <row r="11" spans="1:3">
      <c r="A11" s="4" t="s">
        <v>322</v>
      </c>
    </row>
    <row r="12" spans="1:3">
      <c r="A12" s="3" t="s">
        <v>319</v>
      </c>
    </row>
    <row r="13" spans="1:3">
      <c r="A13" s="4" t="s">
        <v>32</v>
      </c>
      <c r="B13" s="5" t="n">
        <v>13320</v>
      </c>
      <c r="C13" s="5" t="n">
        <v>15264</v>
      </c>
    </row>
    <row r="14" spans="1:3">
      <c r="A14" s="4" t="s">
        <v>323</v>
      </c>
    </row>
    <row r="15" spans="1:3">
      <c r="A15" s="3" t="s">
        <v>319</v>
      </c>
    </row>
    <row r="16" spans="1:3">
      <c r="A16" s="4" t="s">
        <v>32</v>
      </c>
      <c r="B16" s="5" t="n">
        <v>21757</v>
      </c>
      <c r="C16" s="5" t="n">
        <v>3317</v>
      </c>
    </row>
    <row r="17" spans="1:3">
      <c r="A17" s="4" t="s">
        <v>324</v>
      </c>
    </row>
    <row r="18" spans="1:3">
      <c r="A18" s="3" t="s">
        <v>319</v>
      </c>
    </row>
    <row r="19" spans="1:3">
      <c r="A19" s="4" t="s">
        <v>32</v>
      </c>
      <c r="B19" s="5" t="n">
        <v>16514</v>
      </c>
      <c r="C19" s="5" t="n">
        <v>13641</v>
      </c>
    </row>
    <row r="20" spans="1:3">
      <c r="A20" s="4" t="s">
        <v>325</v>
      </c>
    </row>
    <row r="21" spans="1:3">
      <c r="A21" s="3" t="s">
        <v>319</v>
      </c>
    </row>
    <row r="22" spans="1:3">
      <c r="A22" s="4" t="s">
        <v>32</v>
      </c>
      <c r="B22" s="5" t="n">
        <v>10529</v>
      </c>
      <c r="C22" s="5" t="n">
        <v>2630</v>
      </c>
    </row>
    <row r="23" spans="1:3">
      <c r="A23" s="4" t="s">
        <v>326</v>
      </c>
    </row>
    <row r="24" spans="1:3">
      <c r="A24" s="3" t="s">
        <v>319</v>
      </c>
    </row>
    <row r="25" spans="1:3">
      <c r="A25" s="4" t="s">
        <v>32</v>
      </c>
      <c r="B25" s="5" t="n">
        <v>2485</v>
      </c>
      <c r="C25" s="5" t="n">
        <v>3016</v>
      </c>
    </row>
    <row r="26" spans="1:3">
      <c r="A26" s="4" t="s">
        <v>327</v>
      </c>
    </row>
    <row r="27" spans="1:3">
      <c r="A27" s="3" t="s">
        <v>319</v>
      </c>
    </row>
    <row r="28" spans="1:3">
      <c r="A28" s="4" t="s">
        <v>32</v>
      </c>
      <c r="B28" s="6" t="n">
        <v>6369</v>
      </c>
      <c r="C28" s="6" t="n">
        <v>279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30</v>
      </c>
    </row>
    <row r="3" spans="1:3">
      <c r="A3" s="4" t="s">
        <v>329</v>
      </c>
    </row>
    <row r="4" spans="1:3">
      <c r="A4" s="3" t="s">
        <v>330</v>
      </c>
    </row>
    <row r="5" spans="1:3">
      <c r="A5" s="4" t="s">
        <v>331</v>
      </c>
      <c r="B5" s="5" t="n">
        <v>2782</v>
      </c>
      <c r="C5" s="5"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1</v>
      </c>
    </row>
    <row r="2" spans="1:2">
      <c r="B2" s="2" t="s">
        <v>293</v>
      </c>
    </row>
    <row r="3" spans="1:2">
      <c r="A3" s="3" t="s">
        <v>333</v>
      </c>
    </row>
    <row r="4" spans="1:2">
      <c r="A4" s="4" t="s">
        <v>334</v>
      </c>
      <c r="B4" s="6" t="n">
        <v>1093</v>
      </c>
    </row>
    <row r="5" spans="1:2">
      <c r="A5" s="4" t="s">
        <v>335</v>
      </c>
      <c r="B5" s="5" t="n">
        <v>-1349</v>
      </c>
    </row>
    <row r="6" spans="1:2">
      <c r="A6" s="4" t="s">
        <v>336</v>
      </c>
      <c r="B6" s="5" t="n">
        <v>2860</v>
      </c>
    </row>
    <row r="7" spans="1:2">
      <c r="A7" s="4" t="s">
        <v>337</v>
      </c>
    </row>
    <row r="8" spans="1:2">
      <c r="A8" s="3" t="s">
        <v>333</v>
      </c>
    </row>
    <row r="9" spans="1:2">
      <c r="A9" s="4" t="s">
        <v>334</v>
      </c>
      <c r="B9" s="5" t="n">
        <v>1362</v>
      </c>
    </row>
    <row r="10" spans="1:2">
      <c r="A10" s="4" t="s">
        <v>335</v>
      </c>
      <c r="B10" s="5" t="n">
        <v>-735</v>
      </c>
    </row>
    <row r="11" spans="1:2">
      <c r="A11" s="4" t="s">
        <v>336</v>
      </c>
      <c r="B11" s="5" t="n">
        <v>1387</v>
      </c>
    </row>
    <row r="12" spans="1:2">
      <c r="A12" s="4" t="s">
        <v>338</v>
      </c>
    </row>
    <row r="13" spans="1:2">
      <c r="A13" s="3" t="s">
        <v>333</v>
      </c>
    </row>
    <row r="14" spans="1:2">
      <c r="A14" s="4" t="s">
        <v>334</v>
      </c>
      <c r="B14" s="5" t="n">
        <v>-269</v>
      </c>
    </row>
    <row r="15" spans="1:2">
      <c r="A15" s="4" t="s">
        <v>335</v>
      </c>
      <c r="B15" s="5" t="n">
        <v>-614</v>
      </c>
    </row>
    <row r="16" spans="1:2">
      <c r="A16" s="4" t="s">
        <v>336</v>
      </c>
      <c r="B16" s="6" t="n">
        <v>14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0</v>
      </c>
    </row>
    <row r="2" spans="1:3">
      <c r="A2" s="3" t="s">
        <v>340</v>
      </c>
    </row>
    <row r="3" spans="1:3">
      <c r="A3" s="4" t="s">
        <v>341</v>
      </c>
      <c r="B3" s="6" t="n">
        <v>2860</v>
      </c>
      <c r="C3" s="6" t="n">
        <v>3116</v>
      </c>
    </row>
    <row r="4" spans="1:3">
      <c r="A4" s="4" t="s">
        <v>337</v>
      </c>
    </row>
    <row r="5" spans="1:3">
      <c r="A5" s="3" t="s">
        <v>340</v>
      </c>
    </row>
    <row r="6" spans="1:3">
      <c r="A6" s="4" t="s">
        <v>341</v>
      </c>
      <c r="B6" s="5" t="n">
        <v>1387</v>
      </c>
      <c r="C6" s="5" t="n">
        <v>760</v>
      </c>
    </row>
    <row r="7" spans="1:3">
      <c r="A7" s="4" t="s">
        <v>342</v>
      </c>
    </row>
    <row r="8" spans="1:3">
      <c r="A8" s="3" t="s">
        <v>340</v>
      </c>
    </row>
    <row r="9" spans="1:3">
      <c r="A9" s="4" t="s">
        <v>341</v>
      </c>
      <c r="B9" s="5" t="n">
        <v>446</v>
      </c>
    </row>
    <row r="10" spans="1:3">
      <c r="A10" s="4" t="s">
        <v>343</v>
      </c>
    </row>
    <row r="11" spans="1:3">
      <c r="A11" s="3" t="s">
        <v>340</v>
      </c>
    </row>
    <row r="12" spans="1:3">
      <c r="A12" s="4" t="s">
        <v>341</v>
      </c>
      <c r="B12" s="5" t="n">
        <v>941</v>
      </c>
    </row>
    <row r="13" spans="1:3">
      <c r="A13" s="4" t="s">
        <v>338</v>
      </c>
    </row>
    <row r="14" spans="1:3">
      <c r="A14" s="3" t="s">
        <v>340</v>
      </c>
    </row>
    <row r="15" spans="1:3">
      <c r="A15" s="4" t="s">
        <v>341</v>
      </c>
      <c r="B15" s="5" t="n">
        <v>1473</v>
      </c>
      <c r="C15" s="5" t="n">
        <v>2356</v>
      </c>
    </row>
    <row r="16" spans="1:3">
      <c r="A16" s="4" t="s">
        <v>344</v>
      </c>
    </row>
    <row r="17" spans="1:3">
      <c r="A17" s="3" t="s">
        <v>340</v>
      </c>
    </row>
    <row r="18" spans="1:3">
      <c r="A18" s="4" t="s">
        <v>341</v>
      </c>
      <c r="B18" s="5" t="n">
        <v>832</v>
      </c>
    </row>
    <row r="19" spans="1:3">
      <c r="A19" s="4" t="s">
        <v>345</v>
      </c>
    </row>
    <row r="20" spans="1:3">
      <c r="A20" s="3" t="s">
        <v>340</v>
      </c>
    </row>
    <row r="21" spans="1:3">
      <c r="A21" s="4" t="s">
        <v>341</v>
      </c>
      <c r="B21" s="5" t="n">
        <v>162</v>
      </c>
    </row>
    <row r="22" spans="1:3">
      <c r="A22" s="4" t="s">
        <v>346</v>
      </c>
    </row>
    <row r="23" spans="1:3">
      <c r="A23" s="3" t="s">
        <v>340</v>
      </c>
    </row>
    <row r="24" spans="1:3">
      <c r="A24" s="4" t="s">
        <v>341</v>
      </c>
      <c r="B24" s="6" t="n">
        <v>479</v>
      </c>
      <c r="C24" s="6" t="n">
        <v>18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15"/>
  </cols>
  <sheetData>
    <row r="1" spans="1:2">
      <c r="A1" s="1" t="s">
        <v>347</v>
      </c>
      <c r="B1" s="2" t="s">
        <v>1</v>
      </c>
    </row>
    <row r="2" spans="1:2">
      <c r="B2" s="2" t="s">
        <v>2</v>
      </c>
    </row>
    <row r="3" spans="1:2">
      <c r="A3" s="4" t="s">
        <v>348</v>
      </c>
    </row>
    <row r="4" spans="1:2">
      <c r="A4" s="3" t="s">
        <v>349</v>
      </c>
    </row>
    <row r="5" spans="1:2">
      <c r="A5" s="4" t="s">
        <v>350</v>
      </c>
      <c r="B5" s="4" t="s">
        <v>351</v>
      </c>
    </row>
    <row r="6" spans="1:2">
      <c r="A6" s="4" t="s">
        <v>352</v>
      </c>
    </row>
    <row r="7" spans="1:2">
      <c r="A7" s="3" t="s">
        <v>349</v>
      </c>
    </row>
    <row r="8" spans="1:2">
      <c r="A8" s="4" t="s">
        <v>350</v>
      </c>
      <c r="B8" s="4" t="s">
        <v>353</v>
      </c>
    </row>
    <row r="9" spans="1:2">
      <c r="A9" s="4" t="s">
        <v>354</v>
      </c>
    </row>
    <row r="10" spans="1:2">
      <c r="A10" s="3" t="s">
        <v>349</v>
      </c>
    </row>
    <row r="11" spans="1:2">
      <c r="A11" s="4" t="s">
        <v>350</v>
      </c>
      <c r="B11"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0"/>
    <col customWidth="1" max="3" min="3" width="12"/>
    <col customWidth="1" max="4" min="4" width="9"/>
  </cols>
  <sheetData>
    <row r="1" spans="1:4">
      <c r="A1" s="1" t="s">
        <v>356</v>
      </c>
      <c r="B1" s="2" t="s">
        <v>357</v>
      </c>
      <c r="C1" s="2" t="s">
        <v>358</v>
      </c>
      <c r="D1" s="2" t="s">
        <v>359</v>
      </c>
    </row>
    <row r="2" spans="1:4">
      <c r="A2" s="4" t="s">
        <v>360</v>
      </c>
    </row>
    <row r="3" spans="1:4">
      <c r="A3" s="3" t="s">
        <v>349</v>
      </c>
    </row>
    <row r="4" spans="1:4">
      <c r="A4" s="4" t="s">
        <v>361</v>
      </c>
      <c r="B4" s="6" t="n">
        <v>52896</v>
      </c>
    </row>
    <row r="5" spans="1:4">
      <c r="A5" s="4" t="s">
        <v>362</v>
      </c>
    </row>
    <row r="6" spans="1:4">
      <c r="A6" s="3" t="s">
        <v>349</v>
      </c>
    </row>
    <row r="7" spans="1:4">
      <c r="A7" s="4" t="s">
        <v>361</v>
      </c>
      <c r="B7" s="5" t="n">
        <v>1254</v>
      </c>
      <c r="D7" s="6" t="n">
        <v>1600</v>
      </c>
    </row>
    <row r="8" spans="1:4">
      <c r="A8" s="4" t="s">
        <v>363</v>
      </c>
    </row>
    <row r="9" spans="1:4">
      <c r="A9" s="3" t="s">
        <v>349</v>
      </c>
    </row>
    <row r="10" spans="1:4">
      <c r="A10" s="4" t="s">
        <v>361</v>
      </c>
      <c r="B10" s="6" t="n">
        <v>51642</v>
      </c>
      <c r="C10" s="8" t="n">
        <v>273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293</v>
      </c>
    </row>
    <row r="3" spans="1:2">
      <c r="A3" s="4" t="s">
        <v>365</v>
      </c>
    </row>
    <row r="4" spans="1:2">
      <c r="A4" s="3" t="s">
        <v>349</v>
      </c>
    </row>
    <row r="5" spans="1:2">
      <c r="A5" s="4" t="s">
        <v>366</v>
      </c>
      <c r="B5" s="6" t="n">
        <v>26</v>
      </c>
    </row>
    <row r="6" spans="1:2">
      <c r="A6" s="4" t="s">
        <v>367</v>
      </c>
    </row>
    <row r="7" spans="1:2">
      <c r="A7" s="3" t="s">
        <v>349</v>
      </c>
    </row>
    <row r="8" spans="1:2">
      <c r="A8" s="4" t="s">
        <v>366</v>
      </c>
      <c r="B8" s="6" t="n">
        <v>2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56</v>
      </c>
    </row>
    <row r="2" spans="1:3">
      <c r="A2" s="3" t="s">
        <v>369</v>
      </c>
    </row>
    <row r="3" spans="1:3">
      <c r="A3" s="4" t="s">
        <v>370</v>
      </c>
      <c r="B3" s="6" t="n">
        <v>1311</v>
      </c>
      <c r="C3" s="6" t="n">
        <v>1388</v>
      </c>
    </row>
    <row r="4" spans="1:3">
      <c r="A4" s="4" t="s">
        <v>371</v>
      </c>
      <c r="B4" s="5" t="n">
        <v>551</v>
      </c>
      <c r="C4" s="5" t="n">
        <v>307</v>
      </c>
    </row>
    <row r="5" spans="1:3">
      <c r="A5" s="4" t="s">
        <v>372</v>
      </c>
    </row>
    <row r="6" spans="1:3">
      <c r="A6" s="3" t="s">
        <v>369</v>
      </c>
    </row>
    <row r="7" spans="1:3">
      <c r="A7" s="4" t="s">
        <v>370</v>
      </c>
      <c r="B7" s="5" t="n">
        <v>0</v>
      </c>
      <c r="C7" s="5" t="n">
        <v>0</v>
      </c>
    </row>
    <row r="8" spans="1:3">
      <c r="A8" s="4" t="s">
        <v>371</v>
      </c>
      <c r="B8" s="5" t="n">
        <v>0</v>
      </c>
      <c r="C8" s="5" t="n">
        <v>0</v>
      </c>
    </row>
    <row r="9" spans="1:3">
      <c r="A9" s="4" t="s">
        <v>373</v>
      </c>
    </row>
    <row r="10" spans="1:3">
      <c r="A10" s="3" t="s">
        <v>369</v>
      </c>
    </row>
    <row r="11" spans="1:3">
      <c r="A11" s="4" t="s">
        <v>370</v>
      </c>
      <c r="B11" s="5" t="n">
        <v>1311</v>
      </c>
      <c r="C11" s="5" t="n">
        <v>1388</v>
      </c>
    </row>
    <row r="12" spans="1:3">
      <c r="A12" s="4" t="s">
        <v>371</v>
      </c>
      <c r="B12" s="5" t="n">
        <v>551</v>
      </c>
      <c r="C12" s="5" t="n">
        <v>307</v>
      </c>
    </row>
    <row r="13" spans="1:3">
      <c r="A13" s="4" t="s">
        <v>374</v>
      </c>
    </row>
    <row r="14" spans="1:3">
      <c r="A14" s="3" t="s">
        <v>369</v>
      </c>
    </row>
    <row r="15" spans="1:3">
      <c r="A15" s="4" t="s">
        <v>370</v>
      </c>
      <c r="B15" s="5" t="n">
        <v>0</v>
      </c>
      <c r="C15" s="5" t="n">
        <v>0</v>
      </c>
    </row>
    <row r="16" spans="1:3">
      <c r="A16" s="4" t="s">
        <v>371</v>
      </c>
      <c r="B16" s="5" t="n">
        <v>0</v>
      </c>
      <c r="C16" s="5" t="n">
        <v>0</v>
      </c>
    </row>
    <row r="17" spans="1:3">
      <c r="A17" s="4" t="s">
        <v>367</v>
      </c>
    </row>
    <row r="18" spans="1:3">
      <c r="A18" s="3" t="s">
        <v>369</v>
      </c>
    </row>
    <row r="19" spans="1:3">
      <c r="A19" s="4" t="s">
        <v>375</v>
      </c>
      <c r="B19" s="5" t="n">
        <v>259</v>
      </c>
      <c r="C19" s="5" t="n">
        <v>31</v>
      </c>
    </row>
    <row r="20" spans="1:3">
      <c r="A20" s="4" t="s">
        <v>376</v>
      </c>
    </row>
    <row r="21" spans="1:3">
      <c r="A21" s="3" t="s">
        <v>369</v>
      </c>
    </row>
    <row r="22" spans="1:3">
      <c r="A22" s="4" t="s">
        <v>375</v>
      </c>
      <c r="B22" s="5" t="n">
        <v>0</v>
      </c>
      <c r="C22" s="5" t="n">
        <v>0</v>
      </c>
    </row>
    <row r="23" spans="1:3">
      <c r="A23" s="4" t="s">
        <v>377</v>
      </c>
    </row>
    <row r="24" spans="1:3">
      <c r="A24" s="3" t="s">
        <v>369</v>
      </c>
    </row>
    <row r="25" spans="1:3">
      <c r="A25" s="4" t="s">
        <v>375</v>
      </c>
      <c r="B25" s="5" t="n">
        <v>259</v>
      </c>
      <c r="C25" s="5" t="n">
        <v>31</v>
      </c>
    </row>
    <row r="26" spans="1:3">
      <c r="A26" s="4" t="s">
        <v>378</v>
      </c>
    </row>
    <row r="27" spans="1:3">
      <c r="A27" s="3" t="s">
        <v>369</v>
      </c>
    </row>
    <row r="28" spans="1:3">
      <c r="A28" s="4" t="s">
        <v>375</v>
      </c>
      <c r="B28" s="5" t="n">
        <v>0</v>
      </c>
      <c r="C28" s="5" t="n">
        <v>0</v>
      </c>
    </row>
    <row r="29" spans="1:3">
      <c r="A29" s="4" t="s">
        <v>379</v>
      </c>
    </row>
    <row r="30" spans="1:3">
      <c r="A30" s="3" t="s">
        <v>369</v>
      </c>
    </row>
    <row r="31" spans="1:3">
      <c r="A31" s="4" t="s">
        <v>380</v>
      </c>
      <c r="B31" s="5" t="n">
        <v>1311</v>
      </c>
      <c r="C31" s="5" t="n">
        <v>1388</v>
      </c>
    </row>
    <row r="32" spans="1:3">
      <c r="A32" s="4" t="s">
        <v>375</v>
      </c>
      <c r="B32" s="5" t="n">
        <v>292</v>
      </c>
      <c r="C32" s="5" t="n">
        <v>276</v>
      </c>
    </row>
    <row r="33" spans="1:3">
      <c r="A33" s="4" t="s">
        <v>381</v>
      </c>
    </row>
    <row r="34" spans="1:3">
      <c r="A34" s="3" t="s">
        <v>369</v>
      </c>
    </row>
    <row r="35" spans="1:3">
      <c r="A35" s="4" t="s">
        <v>380</v>
      </c>
      <c r="B35" s="5" t="n">
        <v>0</v>
      </c>
      <c r="C35" s="5" t="n">
        <v>0</v>
      </c>
    </row>
    <row r="36" spans="1:3">
      <c r="A36" s="4" t="s">
        <v>375</v>
      </c>
      <c r="B36" s="5" t="n">
        <v>0</v>
      </c>
      <c r="C36" s="5" t="n">
        <v>0</v>
      </c>
    </row>
    <row r="37" spans="1:3">
      <c r="A37" s="4" t="s">
        <v>382</v>
      </c>
    </row>
    <row r="38" spans="1:3">
      <c r="A38" s="3" t="s">
        <v>369</v>
      </c>
    </row>
    <row r="39" spans="1:3">
      <c r="A39" s="4" t="s">
        <v>380</v>
      </c>
      <c r="B39" s="5" t="n">
        <v>1311</v>
      </c>
      <c r="C39" s="5" t="n">
        <v>1388</v>
      </c>
    </row>
    <row r="40" spans="1:3">
      <c r="A40" s="4" t="s">
        <v>375</v>
      </c>
      <c r="B40" s="5" t="n">
        <v>292</v>
      </c>
      <c r="C40" s="5" t="n">
        <v>276</v>
      </c>
    </row>
    <row r="41" spans="1:3">
      <c r="A41" s="4" t="s">
        <v>383</v>
      </c>
    </row>
    <row r="42" spans="1:3">
      <c r="A42" s="3" t="s">
        <v>369</v>
      </c>
    </row>
    <row r="43" spans="1:3">
      <c r="A43" s="4" t="s">
        <v>380</v>
      </c>
      <c r="B43" s="5" t="n">
        <v>0</v>
      </c>
      <c r="C43" s="5" t="n">
        <v>0</v>
      </c>
    </row>
    <row r="44" spans="1:3">
      <c r="A44" s="4" t="s">
        <v>375</v>
      </c>
      <c r="B44" s="6" t="n">
        <v>0</v>
      </c>
      <c r="C44"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84</v>
      </c>
      <c r="B1" s="2" t="s">
        <v>2</v>
      </c>
      <c r="C1" s="2" t="s">
        <v>30</v>
      </c>
    </row>
    <row r="2" spans="1:3">
      <c r="A2" s="3" t="s">
        <v>385</v>
      </c>
    </row>
    <row r="3" spans="1:3">
      <c r="A3" s="4" t="s">
        <v>386</v>
      </c>
      <c r="B3" s="6" t="n">
        <v>40516</v>
      </c>
      <c r="C3" s="6" t="n">
        <v>33591</v>
      </c>
    </row>
    <row r="4" spans="1:3">
      <c r="A4" s="4" t="s">
        <v>387</v>
      </c>
      <c r="B4" s="5" t="n">
        <v>149582</v>
      </c>
      <c r="C4" s="5" t="n">
        <v>152100</v>
      </c>
    </row>
    <row r="5" spans="1:3">
      <c r="A5" s="4" t="s">
        <v>388</v>
      </c>
    </row>
    <row r="6" spans="1:3">
      <c r="A6" s="3" t="s">
        <v>385</v>
      </c>
    </row>
    <row r="7" spans="1:3">
      <c r="A7" s="4" t="s">
        <v>387</v>
      </c>
      <c r="B7" s="5" t="n">
        <v>116631</v>
      </c>
      <c r="C7" s="5" t="n">
        <v>120462</v>
      </c>
    </row>
    <row r="8" spans="1:3">
      <c r="A8" s="4" t="s">
        <v>389</v>
      </c>
    </row>
    <row r="9" spans="1:3">
      <c r="A9" s="3" t="s">
        <v>385</v>
      </c>
    </row>
    <row r="10" spans="1:3">
      <c r="A10" s="4" t="s">
        <v>387</v>
      </c>
      <c r="B10" s="5" t="n">
        <v>1551</v>
      </c>
      <c r="C10" s="5" t="n">
        <v>0</v>
      </c>
    </row>
    <row r="11" spans="1:3">
      <c r="A11" s="4" t="s">
        <v>390</v>
      </c>
    </row>
    <row r="12" spans="1:3">
      <c r="A12" s="3" t="s">
        <v>385</v>
      </c>
    </row>
    <row r="13" spans="1:3">
      <c r="A13" s="4" t="s">
        <v>387</v>
      </c>
      <c r="B13" s="5" t="n">
        <v>185</v>
      </c>
      <c r="C13" s="5" t="n">
        <v>486</v>
      </c>
    </row>
    <row r="14" spans="1:3">
      <c r="A14" s="4" t="s">
        <v>391</v>
      </c>
    </row>
    <row r="15" spans="1:3">
      <c r="A15" s="3" t="s">
        <v>385</v>
      </c>
    </row>
    <row r="16" spans="1:3">
      <c r="A16" s="4" t="s">
        <v>386</v>
      </c>
      <c r="B16" s="5" t="n">
        <v>26522</v>
      </c>
      <c r="C16" s="5" t="n">
        <v>21975</v>
      </c>
    </row>
    <row r="17" spans="1:3">
      <c r="A17" s="4" t="s">
        <v>388</v>
      </c>
    </row>
    <row r="18" spans="1:3">
      <c r="A18" s="3" t="s">
        <v>385</v>
      </c>
    </row>
    <row r="19" spans="1:3">
      <c r="A19" s="4" t="s">
        <v>386</v>
      </c>
      <c r="B19" s="5" t="n">
        <v>12600</v>
      </c>
      <c r="C19" s="5" t="n">
        <v>9800</v>
      </c>
    </row>
    <row r="20" spans="1:3">
      <c r="A20" s="4" t="s">
        <v>390</v>
      </c>
    </row>
    <row r="21" spans="1:3">
      <c r="A21" s="3" t="s">
        <v>385</v>
      </c>
    </row>
    <row r="22" spans="1:3">
      <c r="A22" s="4" t="s">
        <v>386</v>
      </c>
      <c r="B22" s="5" t="n">
        <v>1394</v>
      </c>
      <c r="C22" s="5" t="n">
        <v>1816</v>
      </c>
    </row>
    <row r="23" spans="1:3">
      <c r="A23" s="4" t="s">
        <v>392</v>
      </c>
    </row>
    <row r="24" spans="1:3">
      <c r="A24" s="3" t="s">
        <v>385</v>
      </c>
    </row>
    <row r="25" spans="1:3">
      <c r="A25" s="4" t="s">
        <v>387</v>
      </c>
      <c r="B25" s="6" t="n">
        <v>31215</v>
      </c>
      <c r="C25" s="6" t="n">
        <v>311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7"/>
    <col customWidth="1" max="2" min="2" width="17"/>
    <col customWidth="1" max="3" min="3" width="14"/>
    <col customWidth="1" max="4" min="4" width="14"/>
    <col customWidth="1" max="5" min="5" width="14"/>
  </cols>
  <sheetData>
    <row r="1" spans="1:5">
      <c r="A1" s="1" t="s">
        <v>393</v>
      </c>
      <c r="B1" s="2" t="s">
        <v>394</v>
      </c>
      <c r="C1" s="2" t="s">
        <v>395</v>
      </c>
      <c r="D1" s="2" t="s">
        <v>2</v>
      </c>
      <c r="E1" s="2" t="s">
        <v>56</v>
      </c>
    </row>
    <row r="2" spans="1:5">
      <c r="A2" s="3" t="s">
        <v>396</v>
      </c>
    </row>
    <row r="3" spans="1:5">
      <c r="A3" s="4" t="s">
        <v>397</v>
      </c>
      <c r="D3" s="6" t="n">
        <v>26522000</v>
      </c>
      <c r="E3" s="6" t="n">
        <v>21975000</v>
      </c>
    </row>
    <row r="4" spans="1:5">
      <c r="A4" s="4" t="s">
        <v>398</v>
      </c>
    </row>
    <row r="5" spans="1:5">
      <c r="A5" s="3" t="s">
        <v>396</v>
      </c>
    </row>
    <row r="6" spans="1:5">
      <c r="A6" s="4" t="s">
        <v>399</v>
      </c>
      <c r="D6" s="5" t="n">
        <v>50000000</v>
      </c>
    </row>
    <row r="7" spans="1:5">
      <c r="A7" s="4" t="s">
        <v>400</v>
      </c>
      <c r="D7" s="5" t="n">
        <v>8820000</v>
      </c>
    </row>
    <row r="8" spans="1:5">
      <c r="A8" s="4" t="s">
        <v>401</v>
      </c>
      <c r="D8" s="5" t="n">
        <v>70000000</v>
      </c>
    </row>
    <row r="9" spans="1:5">
      <c r="A9" s="4" t="s">
        <v>402</v>
      </c>
      <c r="D9" s="6" t="n">
        <v>5000000</v>
      </c>
    </row>
    <row r="10" spans="1:5">
      <c r="A10" s="4" t="s">
        <v>403</v>
      </c>
      <c r="D10" s="4" t="s">
        <v>404</v>
      </c>
    </row>
    <row r="11" spans="1:5">
      <c r="A11" s="4" t="s">
        <v>405</v>
      </c>
      <c r="D11" s="6" t="n">
        <v>5000000</v>
      </c>
    </row>
    <row r="12" spans="1:5">
      <c r="A12" s="4" t="s">
        <v>406</v>
      </c>
      <c r="D12" s="5" t="n">
        <v>1550000</v>
      </c>
    </row>
    <row r="13" spans="1:5">
      <c r="A13" s="4" t="s">
        <v>407</v>
      </c>
    </row>
    <row r="14" spans="1:5">
      <c r="A14" s="3" t="s">
        <v>396</v>
      </c>
    </row>
    <row r="15" spans="1:5">
      <c r="A15" s="4" t="s">
        <v>399</v>
      </c>
      <c r="D15" s="5" t="n">
        <v>31220000</v>
      </c>
    </row>
    <row r="16" spans="1:5">
      <c r="A16" s="4" t="s">
        <v>388</v>
      </c>
    </row>
    <row r="17" spans="1:5">
      <c r="A17" s="3" t="s">
        <v>396</v>
      </c>
    </row>
    <row r="18" spans="1:5">
      <c r="A18" s="4" t="s">
        <v>408</v>
      </c>
      <c r="C18" s="6" t="n">
        <v>140000000</v>
      </c>
    </row>
    <row r="19" spans="1:5">
      <c r="A19" s="4" t="s">
        <v>409</v>
      </c>
      <c r="C19" s="4" t="s">
        <v>410</v>
      </c>
    </row>
    <row r="20" spans="1:5">
      <c r="A20" s="4" t="s">
        <v>411</v>
      </c>
      <c r="D20" s="5" t="n">
        <v>7300000</v>
      </c>
    </row>
    <row r="21" spans="1:5">
      <c r="A21" s="4" t="s">
        <v>412</v>
      </c>
      <c r="D21" s="6" t="n">
        <v>5200000</v>
      </c>
    </row>
    <row r="22" spans="1:5">
      <c r="A22" s="4" t="s">
        <v>413</v>
      </c>
    </row>
    <row r="23" spans="1:5">
      <c r="A23" s="3" t="s">
        <v>396</v>
      </c>
    </row>
    <row r="24" spans="1:5">
      <c r="A24" s="4" t="s">
        <v>414</v>
      </c>
      <c r="C24" s="4" t="s">
        <v>415</v>
      </c>
    </row>
    <row r="25" spans="1:5">
      <c r="A25" s="4" t="s">
        <v>416</v>
      </c>
    </row>
    <row r="26" spans="1:5">
      <c r="A26" s="3" t="s">
        <v>396</v>
      </c>
    </row>
    <row r="27" spans="1:5">
      <c r="A27" s="4" t="s">
        <v>414</v>
      </c>
      <c r="C27" s="4" t="s">
        <v>417</v>
      </c>
      <c r="D27" s="4" t="s">
        <v>418</v>
      </c>
    </row>
    <row r="28" spans="1:5">
      <c r="A28" s="4" t="s">
        <v>419</v>
      </c>
    </row>
    <row r="29" spans="1:5">
      <c r="A29" s="3" t="s">
        <v>396</v>
      </c>
    </row>
    <row r="30" spans="1:5">
      <c r="A30" s="4" t="s">
        <v>414</v>
      </c>
      <c r="C30" s="4" t="s">
        <v>415</v>
      </c>
      <c r="D30" s="4" t="s">
        <v>420</v>
      </c>
    </row>
    <row r="31" spans="1:5">
      <c r="A31" s="4" t="s">
        <v>421</v>
      </c>
    </row>
    <row r="32" spans="1:5">
      <c r="A32" s="3" t="s">
        <v>396</v>
      </c>
    </row>
    <row r="33" spans="1:5">
      <c r="A33" s="4" t="s">
        <v>408</v>
      </c>
      <c r="B33" s="6" t="n">
        <v>1650000</v>
      </c>
    </row>
    <row r="34" spans="1:5">
      <c r="A34" s="4" t="s">
        <v>422</v>
      </c>
      <c r="B34" s="4" t="s">
        <v>423</v>
      </c>
    </row>
    <row r="35" spans="1:5">
      <c r="A35" s="4" t="s">
        <v>424</v>
      </c>
      <c r="B35" s="4" t="s">
        <v>425</v>
      </c>
    </row>
    <row r="36" spans="1:5">
      <c r="A36" s="4" t="s">
        <v>391</v>
      </c>
    </row>
    <row r="37" spans="1:5">
      <c r="A37" s="3" t="s">
        <v>396</v>
      </c>
    </row>
    <row r="38" spans="1:5">
      <c r="A38" s="4" t="s">
        <v>399</v>
      </c>
      <c r="D38" s="6" t="n">
        <v>33600000</v>
      </c>
    </row>
    <row r="39" spans="1:5">
      <c r="A39" s="4" t="s">
        <v>397</v>
      </c>
      <c r="D39" s="6" t="n">
        <v>26500000</v>
      </c>
    </row>
    <row r="40" spans="1:5">
      <c r="A40" s="4" t="s">
        <v>426</v>
      </c>
    </row>
    <row r="41" spans="1:5">
      <c r="A41" s="3" t="s">
        <v>396</v>
      </c>
    </row>
    <row r="42" spans="1:5">
      <c r="A42" s="4" t="s">
        <v>414</v>
      </c>
      <c r="D42" s="4" t="s">
        <v>427</v>
      </c>
    </row>
    <row r="43" spans="1:5">
      <c r="A43" s="4" t="s">
        <v>428</v>
      </c>
    </row>
    <row r="44" spans="1:5">
      <c r="A44" s="3" t="s">
        <v>396</v>
      </c>
    </row>
    <row r="45" spans="1:5">
      <c r="A45" s="4" t="s">
        <v>414</v>
      </c>
      <c r="D45" s="4" t="s">
        <v>4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30</v>
      </c>
    </row>
    <row r="3" spans="1:3">
      <c r="A3" s="3" t="s">
        <v>102</v>
      </c>
    </row>
    <row r="4" spans="1:3">
      <c r="A4" s="4" t="s">
        <v>43</v>
      </c>
      <c r="B4" s="6" t="n">
        <v>-3157</v>
      </c>
      <c r="C4" s="6" t="n">
        <v>-5180</v>
      </c>
    </row>
    <row r="5" spans="1:3">
      <c r="A5" s="3" t="s">
        <v>103</v>
      </c>
    </row>
    <row r="6" spans="1:3">
      <c r="A6" s="4" t="s">
        <v>104</v>
      </c>
      <c r="B6" s="5" t="n">
        <v>7304</v>
      </c>
      <c r="C6" s="5" t="n">
        <v>6025</v>
      </c>
    </row>
    <row r="7" spans="1:3">
      <c r="A7" s="4" t="s">
        <v>105</v>
      </c>
      <c r="B7" s="5" t="n">
        <v>-251</v>
      </c>
      <c r="C7" s="5" t="n">
        <v>0</v>
      </c>
    </row>
    <row r="8" spans="1:3">
      <c r="A8" s="4" t="s">
        <v>106</v>
      </c>
      <c r="B8" s="5" t="n">
        <v>630</v>
      </c>
      <c r="C8" s="5" t="n">
        <v>374</v>
      </c>
    </row>
    <row r="9" spans="1:3">
      <c r="A9" s="4" t="s">
        <v>107</v>
      </c>
      <c r="B9" s="5" t="n">
        <v>425</v>
      </c>
      <c r="C9" s="5" t="n">
        <v>0</v>
      </c>
    </row>
    <row r="10" spans="1:3">
      <c r="A10" s="4" t="s">
        <v>108</v>
      </c>
      <c r="B10" s="5" t="n">
        <v>-659</v>
      </c>
      <c r="C10" s="5" t="n">
        <v>-918</v>
      </c>
    </row>
    <row r="11" spans="1:3">
      <c r="A11" s="4" t="s">
        <v>38</v>
      </c>
      <c r="B11" s="5" t="n">
        <v>-342</v>
      </c>
      <c r="C11" s="5" t="n">
        <v>-64</v>
      </c>
    </row>
    <row r="12" spans="1:3">
      <c r="A12" s="3" t="s">
        <v>109</v>
      </c>
    </row>
    <row r="13" spans="1:3">
      <c r="A13" s="4" t="s">
        <v>110</v>
      </c>
      <c r="B13" s="5" t="n">
        <v>4384</v>
      </c>
      <c r="C13" s="5" t="n">
        <v>4992</v>
      </c>
    </row>
    <row r="14" spans="1:3">
      <c r="A14" s="4" t="s">
        <v>111</v>
      </c>
      <c r="B14" s="5" t="n">
        <v>-8789</v>
      </c>
      <c r="C14" s="5" t="n">
        <v>8801</v>
      </c>
    </row>
    <row r="15" spans="1:3">
      <c r="A15" s="4" t="s">
        <v>73</v>
      </c>
      <c r="B15" s="5" t="n">
        <v>-79</v>
      </c>
      <c r="C15" s="5" t="n">
        <v>1486</v>
      </c>
    </row>
    <row r="16" spans="1:3">
      <c r="A16" s="4" t="s">
        <v>112</v>
      </c>
      <c r="B16" s="5" t="n">
        <v>-948</v>
      </c>
      <c r="C16" s="5" t="n">
        <v>-1735</v>
      </c>
    </row>
    <row r="17" spans="1:3">
      <c r="A17" s="4" t="s">
        <v>113</v>
      </c>
      <c r="B17" s="5" t="n">
        <v>1105</v>
      </c>
      <c r="C17" s="5" t="n">
        <v>-10023</v>
      </c>
    </row>
    <row r="18" spans="1:3">
      <c r="A18" s="4" t="s">
        <v>114</v>
      </c>
      <c r="B18" s="5" t="n">
        <v>-377</v>
      </c>
      <c r="C18" s="5" t="n">
        <v>3758</v>
      </c>
    </row>
    <row r="19" spans="1:3">
      <c r="A19" s="3" t="s">
        <v>115</v>
      </c>
    </row>
    <row r="20" spans="1:3">
      <c r="A20" s="4" t="s">
        <v>116</v>
      </c>
      <c r="B20" s="5" t="n">
        <v>-3495</v>
      </c>
      <c r="C20" s="5" t="n">
        <v>-2919</v>
      </c>
    </row>
    <row r="21" spans="1:3">
      <c r="A21" s="4" t="s">
        <v>117</v>
      </c>
      <c r="B21" s="5" t="n">
        <v>0</v>
      </c>
      <c r="C21" s="5" t="n">
        <v>22</v>
      </c>
    </row>
    <row r="22" spans="1:3">
      <c r="A22" s="4" t="s">
        <v>118</v>
      </c>
      <c r="B22" s="5" t="n">
        <v>-3495</v>
      </c>
      <c r="C22" s="5" t="n">
        <v>-2897</v>
      </c>
    </row>
    <row r="23" spans="1:3">
      <c r="A23" s="3" t="s">
        <v>119</v>
      </c>
    </row>
    <row r="24" spans="1:3">
      <c r="A24" s="4" t="s">
        <v>120</v>
      </c>
      <c r="B24" s="5" t="n">
        <v>515</v>
      </c>
      <c r="C24" s="5" t="n">
        <v>0</v>
      </c>
    </row>
    <row r="25" spans="1:3">
      <c r="A25" s="4" t="s">
        <v>121</v>
      </c>
      <c r="B25" s="5" t="n">
        <v>-1400</v>
      </c>
      <c r="C25" s="5" t="n">
        <v>0</v>
      </c>
    </row>
    <row r="26" spans="1:3">
      <c r="A26" s="4" t="s">
        <v>122</v>
      </c>
      <c r="B26" s="5" t="n">
        <v>6102</v>
      </c>
      <c r="C26" s="5" t="n">
        <v>488</v>
      </c>
    </row>
    <row r="27" spans="1:3">
      <c r="A27" s="4" t="s">
        <v>123</v>
      </c>
      <c r="B27" s="5" t="n">
        <v>5217</v>
      </c>
      <c r="C27" s="5" t="n">
        <v>488</v>
      </c>
    </row>
    <row r="28" spans="1:3">
      <c r="A28" s="4" t="s">
        <v>124</v>
      </c>
      <c r="B28" s="5" t="n">
        <v>1345</v>
      </c>
      <c r="C28" s="5" t="n">
        <v>1349</v>
      </c>
    </row>
    <row r="29" spans="1:3">
      <c r="A29" s="4" t="s">
        <v>125</v>
      </c>
      <c r="B29" s="5" t="n">
        <v>-226</v>
      </c>
      <c r="C29" s="5" t="n">
        <v>-31</v>
      </c>
    </row>
    <row r="30" spans="1:3">
      <c r="A30" s="4" t="s">
        <v>126</v>
      </c>
      <c r="B30" s="5" t="n">
        <v>24569</v>
      </c>
      <c r="C30" s="5" t="n">
        <v>21601</v>
      </c>
    </row>
    <row r="31" spans="1:3">
      <c r="A31" s="4" t="s">
        <v>127</v>
      </c>
      <c r="B31" s="5" t="n">
        <v>25688</v>
      </c>
      <c r="C31" s="5" t="n">
        <v>22919</v>
      </c>
    </row>
    <row r="32" spans="1:3">
      <c r="A32" s="3" t="s">
        <v>128</v>
      </c>
    </row>
    <row r="33" spans="1:3">
      <c r="A33" s="4" t="s">
        <v>129</v>
      </c>
      <c r="B33" s="5" t="n">
        <v>14595</v>
      </c>
      <c r="C33" s="5" t="n">
        <v>17693</v>
      </c>
    </row>
    <row r="34" spans="1:3">
      <c r="A34" s="4" t="s">
        <v>59</v>
      </c>
      <c r="B34" s="5" t="n">
        <v>11093</v>
      </c>
      <c r="C34" s="5" t="n">
        <v>5226</v>
      </c>
    </row>
    <row r="35" spans="1:3">
      <c r="A35" s="4" t="s">
        <v>127</v>
      </c>
      <c r="B35" s="6" t="n">
        <v>25688</v>
      </c>
      <c r="C35" s="6" t="n">
        <v>229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429</v>
      </c>
      <c r="B1" s="2" t="s">
        <v>293</v>
      </c>
    </row>
    <row r="2" spans="1:2">
      <c r="A2" s="3" t="s">
        <v>430</v>
      </c>
    </row>
    <row r="3" spans="1:2">
      <c r="A3" s="4" t="s">
        <v>26</v>
      </c>
      <c r="B3" s="6" t="n">
        <v>8400</v>
      </c>
    </row>
    <row r="4" spans="1:2">
      <c r="A4" s="4" t="s">
        <v>313</v>
      </c>
      <c r="B4" s="5" t="n">
        <v>16800</v>
      </c>
    </row>
    <row r="5" spans="1:2">
      <c r="A5" s="4" t="s">
        <v>314</v>
      </c>
      <c r="B5" s="5" t="n">
        <v>21000</v>
      </c>
    </row>
    <row r="6" spans="1:2">
      <c r="A6" s="4" t="s">
        <v>315</v>
      </c>
      <c r="B6" s="5" t="n">
        <v>88200</v>
      </c>
    </row>
    <row r="7" spans="1:2">
      <c r="A7" s="4" t="s">
        <v>431</v>
      </c>
      <c r="B7" s="6" t="n">
        <v>134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 customWidth="1" max="7" min="7" width="14"/>
  </cols>
  <sheetData>
    <row r="1" spans="1:7">
      <c r="A1" s="1" t="s">
        <v>432</v>
      </c>
      <c r="B1" s="2" t="s">
        <v>433</v>
      </c>
      <c r="C1" s="2" t="s">
        <v>2</v>
      </c>
      <c r="D1" s="2" t="s">
        <v>434</v>
      </c>
      <c r="E1" s="2" t="s">
        <v>56</v>
      </c>
      <c r="F1" s="2" t="s">
        <v>280</v>
      </c>
      <c r="G1" s="2" t="s">
        <v>279</v>
      </c>
    </row>
    <row r="2" spans="1:7">
      <c r="A2" s="3" t="s">
        <v>435</v>
      </c>
    </row>
    <row r="3" spans="1:7">
      <c r="A3" s="4" t="s">
        <v>97</v>
      </c>
      <c r="B3" s="7" t="n">
        <v>0.01</v>
      </c>
      <c r="C3" s="7" t="n">
        <v>0.01</v>
      </c>
      <c r="E3" s="7" t="n">
        <v>0.01</v>
      </c>
      <c r="F3" s="7" t="n">
        <v>0.01</v>
      </c>
      <c r="G3" s="7" t="n">
        <v>0.01</v>
      </c>
    </row>
    <row r="4" spans="1:7">
      <c r="A4" s="4" t="s">
        <v>436</v>
      </c>
    </row>
    <row r="5" spans="1:7">
      <c r="A5" s="3" t="s">
        <v>435</v>
      </c>
    </row>
    <row r="6" spans="1:7">
      <c r="A6" s="4" t="s">
        <v>437</v>
      </c>
      <c r="B6" s="5" t="n">
        <v>4000000</v>
      </c>
    </row>
    <row r="7" spans="1:7">
      <c r="A7" s="4" t="s">
        <v>438</v>
      </c>
      <c r="D7" s="5" t="n">
        <v>425532</v>
      </c>
    </row>
    <row r="8" spans="1:7">
      <c r="A8" s="4" t="s">
        <v>439</v>
      </c>
      <c r="B8" s="6" t="n">
        <v>600000</v>
      </c>
    </row>
    <row r="9" spans="1:7">
      <c r="A9" s="4" t="s">
        <v>440</v>
      </c>
      <c r="B9" s="7" t="n">
        <v>9.960000000000001</v>
      </c>
    </row>
    <row r="10" spans="1:7">
      <c r="A10" s="4" t="s">
        <v>35</v>
      </c>
    </row>
    <row r="11" spans="1:7">
      <c r="A11" s="3" t="s">
        <v>435</v>
      </c>
    </row>
    <row r="12" spans="1:7">
      <c r="A12" s="4" t="s">
        <v>441</v>
      </c>
      <c r="C12" s="6" t="n">
        <v>425</v>
      </c>
    </row>
    <row r="13" spans="1:7">
      <c r="A13" s="4" t="s">
        <v>329</v>
      </c>
    </row>
    <row r="14" spans="1:7">
      <c r="A14" s="3" t="s">
        <v>435</v>
      </c>
    </row>
    <row r="15" spans="1:7">
      <c r="A15" s="4" t="s">
        <v>442</v>
      </c>
      <c r="C15" s="6" t="n">
        <v>1730</v>
      </c>
    </row>
    <row r="16" spans="1:7">
      <c r="A16" s="4" t="s">
        <v>443</v>
      </c>
      <c r="C16" s="4" t="s">
        <v>4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62"/>
    <col customWidth="1" max="2" min="2" width="21"/>
  </cols>
  <sheetData>
    <row r="1" spans="1:2">
      <c r="A1" s="1" t="s">
        <v>445</v>
      </c>
      <c r="B1" s="2" t="s">
        <v>1</v>
      </c>
    </row>
    <row r="2" spans="1:2">
      <c r="B2" s="2" t="s">
        <v>293</v>
      </c>
    </row>
    <row r="3" spans="1:2">
      <c r="A3" s="3" t="s">
        <v>446</v>
      </c>
    </row>
    <row r="4" spans="1:2">
      <c r="A4" s="4" t="s">
        <v>447</v>
      </c>
      <c r="B4" s="6" t="n">
        <v>276373</v>
      </c>
    </row>
    <row r="5" spans="1:2">
      <c r="A5" s="4" t="s">
        <v>448</v>
      </c>
      <c r="B5" s="5" t="n">
        <v>567</v>
      </c>
    </row>
    <row r="6" spans="1:2">
      <c r="A6" s="4" t="s">
        <v>449</v>
      </c>
      <c r="B6" s="5" t="n">
        <v>-65</v>
      </c>
    </row>
    <row r="7" spans="1:2">
      <c r="A7" s="4" t="s">
        <v>450</v>
      </c>
      <c r="B7" s="5" t="n">
        <v>176</v>
      </c>
    </row>
    <row r="8" spans="1:2">
      <c r="A8" s="4" t="s">
        <v>336</v>
      </c>
      <c r="B8" s="5" t="n">
        <v>274834</v>
      </c>
    </row>
    <row r="9" spans="1:2">
      <c r="A9" s="4" t="s">
        <v>131</v>
      </c>
    </row>
    <row r="10" spans="1:2">
      <c r="A10" s="3" t="s">
        <v>446</v>
      </c>
    </row>
    <row r="11" spans="1:2">
      <c r="A11" s="4" t="s">
        <v>447</v>
      </c>
      <c r="B11" s="5" t="n">
        <v>-6790</v>
      </c>
    </row>
    <row r="12" spans="1:2">
      <c r="A12" s="4" t="s">
        <v>336</v>
      </c>
      <c r="B12" s="5" t="n">
        <v>-6112</v>
      </c>
    </row>
    <row r="13" spans="1:2">
      <c r="A13" s="4" t="s">
        <v>451</v>
      </c>
    </row>
    <row r="14" spans="1:2">
      <c r="A14" s="3" t="s">
        <v>446</v>
      </c>
    </row>
    <row r="15" spans="1:2">
      <c r="A15" s="4" t="s">
        <v>447</v>
      </c>
      <c r="B15" s="5" t="n">
        <v>-3989</v>
      </c>
    </row>
    <row r="16" spans="1:2">
      <c r="A16" s="4" t="s">
        <v>448</v>
      </c>
      <c r="B16" s="5" t="n">
        <v>567</v>
      </c>
    </row>
    <row r="17" spans="1:2">
      <c r="A17" s="4" t="s">
        <v>336</v>
      </c>
      <c r="B17" s="5" t="n">
        <v>-3422</v>
      </c>
    </row>
    <row r="18" spans="1:2">
      <c r="A18" s="4" t="s">
        <v>452</v>
      </c>
    </row>
    <row r="19" spans="1:2">
      <c r="A19" s="3" t="s">
        <v>446</v>
      </c>
    </row>
    <row r="20" spans="1:2">
      <c r="A20" s="4" t="s">
        <v>447</v>
      </c>
      <c r="B20" s="5" t="n">
        <v>-15</v>
      </c>
    </row>
    <row r="21" spans="1:2">
      <c r="A21" s="4" t="s">
        <v>449</v>
      </c>
      <c r="B21" s="5" t="n">
        <v>-65</v>
      </c>
    </row>
    <row r="22" spans="1:2">
      <c r="A22" s="4" t="s">
        <v>336</v>
      </c>
      <c r="B22" s="5" t="n">
        <v>-80</v>
      </c>
    </row>
    <row r="23" spans="1:2">
      <c r="A23" s="4" t="s">
        <v>453</v>
      </c>
    </row>
    <row r="24" spans="1:2">
      <c r="A24" s="3" t="s">
        <v>446</v>
      </c>
    </row>
    <row r="25" spans="1:2">
      <c r="A25" s="4" t="s">
        <v>447</v>
      </c>
      <c r="B25" s="5" t="n">
        <v>-1543</v>
      </c>
    </row>
    <row r="26" spans="1:2">
      <c r="A26" s="4" t="s">
        <v>450</v>
      </c>
      <c r="B26" s="5" t="n">
        <v>90</v>
      </c>
    </row>
    <row r="27" spans="1:2">
      <c r="A27" s="4" t="s">
        <v>336</v>
      </c>
      <c r="B27" s="5" t="n">
        <v>-1453</v>
      </c>
    </row>
    <row r="28" spans="1:2">
      <c r="A28" s="4" t="s">
        <v>91</v>
      </c>
    </row>
    <row r="29" spans="1:2">
      <c r="A29" s="3" t="s">
        <v>446</v>
      </c>
    </row>
    <row r="30" spans="1:2">
      <c r="A30" s="4" t="s">
        <v>447</v>
      </c>
      <c r="B30" s="5" t="n">
        <v>-5547</v>
      </c>
    </row>
    <row r="31" spans="1:2">
      <c r="A31" s="4" t="s">
        <v>448</v>
      </c>
      <c r="B31" s="5" t="n">
        <v>567</v>
      </c>
    </row>
    <row r="32" spans="1:2">
      <c r="A32" s="4" t="s">
        <v>449</v>
      </c>
      <c r="B32" s="5" t="n">
        <v>-65</v>
      </c>
    </row>
    <row r="33" spans="1:2">
      <c r="A33" s="4" t="s">
        <v>450</v>
      </c>
      <c r="B33" s="5" t="n">
        <v>90</v>
      </c>
    </row>
    <row r="34" spans="1:2">
      <c r="A34" s="4" t="s">
        <v>336</v>
      </c>
      <c r="B34" s="5" t="n">
        <v>-4955</v>
      </c>
    </row>
    <row r="35" spans="1:2">
      <c r="A35" s="4" t="s">
        <v>454</v>
      </c>
    </row>
    <row r="36" spans="1:2">
      <c r="A36" s="3" t="s">
        <v>446</v>
      </c>
    </row>
    <row r="37" spans="1:2">
      <c r="A37" s="4" t="s">
        <v>447</v>
      </c>
      <c r="B37" s="5" t="n">
        <v>-1243</v>
      </c>
    </row>
    <row r="38" spans="1:2">
      <c r="A38" s="4" t="s">
        <v>450</v>
      </c>
      <c r="B38" s="5" t="n">
        <v>86</v>
      </c>
    </row>
    <row r="39" spans="1:2">
      <c r="A39" s="4" t="s">
        <v>336</v>
      </c>
      <c r="B39" s="6" t="n">
        <v>-11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2"/>
    <col customWidth="1" max="2" min="2" width="28"/>
    <col customWidth="1" max="3" min="3" width="21"/>
    <col customWidth="1" max="4" min="4" width="21"/>
  </cols>
  <sheetData>
    <row r="1" spans="1:4">
      <c r="A1" s="1" t="s">
        <v>455</v>
      </c>
      <c r="B1" s="2" t="s">
        <v>1</v>
      </c>
    </row>
    <row r="2" spans="1:4">
      <c r="B2" s="2" t="s">
        <v>456</v>
      </c>
      <c r="C2" s="2" t="s">
        <v>457</v>
      </c>
      <c r="D2" s="2" t="s">
        <v>458</v>
      </c>
    </row>
    <row r="3" spans="1:4">
      <c r="A3" s="3" t="s">
        <v>459</v>
      </c>
    </row>
    <row r="4" spans="1:4">
      <c r="A4" s="4" t="s">
        <v>460</v>
      </c>
      <c r="B4" s="5" t="n">
        <v>1</v>
      </c>
    </row>
    <row r="5" spans="1:4">
      <c r="A5" s="4" t="s">
        <v>461</v>
      </c>
      <c r="B5" s="5" t="n">
        <v>1</v>
      </c>
    </row>
    <row r="6" spans="1:4">
      <c r="A6" s="4" t="s">
        <v>462</v>
      </c>
      <c r="B6" s="5" t="n">
        <v>2</v>
      </c>
    </row>
    <row r="7" spans="1:4">
      <c r="A7" s="4" t="s">
        <v>32</v>
      </c>
      <c r="B7" s="6" t="n">
        <v>161142</v>
      </c>
      <c r="C7" s="6" t="n">
        <v>115095</v>
      </c>
    </row>
    <row r="8" spans="1:4">
      <c r="A8" s="4" t="s">
        <v>64</v>
      </c>
      <c r="B8" s="5" t="n">
        <v>41638</v>
      </c>
      <c r="D8" s="6" t="n">
        <v>42242</v>
      </c>
    </row>
    <row r="9" spans="1:4">
      <c r="A9" s="4" t="s">
        <v>463</v>
      </c>
    </row>
    <row r="10" spans="1:4">
      <c r="A10" s="3" t="s">
        <v>459</v>
      </c>
    </row>
    <row r="11" spans="1:4">
      <c r="A11" s="4" t="s">
        <v>32</v>
      </c>
      <c r="B11" s="5" t="n">
        <v>27346</v>
      </c>
      <c r="C11" s="5" t="n">
        <v>32934</v>
      </c>
    </row>
    <row r="12" spans="1:4">
      <c r="A12" s="4" t="s">
        <v>64</v>
      </c>
      <c r="B12" s="5" t="n">
        <v>12442</v>
      </c>
      <c r="D12" s="5" t="n">
        <v>13287</v>
      </c>
    </row>
    <row r="13" spans="1:4">
      <c r="A13" s="4" t="s">
        <v>464</v>
      </c>
    </row>
    <row r="14" spans="1:4">
      <c r="A14" s="3" t="s">
        <v>459</v>
      </c>
    </row>
    <row r="15" spans="1:4">
      <c r="A15" s="4" t="s">
        <v>32</v>
      </c>
      <c r="B15" s="5" t="n">
        <v>31118</v>
      </c>
      <c r="C15" s="5" t="n">
        <v>32248</v>
      </c>
    </row>
    <row r="16" spans="1:4">
      <c r="A16" s="4" t="s">
        <v>64</v>
      </c>
      <c r="B16" s="5" t="n">
        <v>5983</v>
      </c>
      <c r="D16" s="5" t="n">
        <v>6507</v>
      </c>
    </row>
    <row r="17" spans="1:4">
      <c r="A17" s="4" t="s">
        <v>465</v>
      </c>
    </row>
    <row r="18" spans="1:4">
      <c r="A18" s="3" t="s">
        <v>459</v>
      </c>
    </row>
    <row r="19" spans="1:4">
      <c r="A19" s="4" t="s">
        <v>32</v>
      </c>
      <c r="B19" s="5" t="n">
        <v>17079</v>
      </c>
      <c r="C19" s="5" t="n">
        <v>14490</v>
      </c>
    </row>
    <row r="20" spans="1:4">
      <c r="A20" s="4" t="s">
        <v>64</v>
      </c>
      <c r="B20" s="5" t="n">
        <v>5093</v>
      </c>
      <c r="D20" s="5" t="n">
        <v>5058</v>
      </c>
    </row>
    <row r="21" spans="1:4">
      <c r="A21" s="4" t="s">
        <v>466</v>
      </c>
    </row>
    <row r="22" spans="1:4">
      <c r="A22" s="3" t="s">
        <v>459</v>
      </c>
    </row>
    <row r="23" spans="1:4">
      <c r="A23" s="4" t="s">
        <v>32</v>
      </c>
      <c r="B23" s="5" t="n">
        <v>11111</v>
      </c>
      <c r="C23" s="5" t="n">
        <v>16344</v>
      </c>
    </row>
    <row r="24" spans="1:4">
      <c r="A24" s="4" t="s">
        <v>64</v>
      </c>
      <c r="B24" s="5" t="n">
        <v>1277</v>
      </c>
      <c r="D24" s="5" t="n">
        <v>1341</v>
      </c>
    </row>
    <row r="25" spans="1:4">
      <c r="A25" s="4" t="s">
        <v>467</v>
      </c>
    </row>
    <row r="26" spans="1:4">
      <c r="A26" s="3" t="s">
        <v>459</v>
      </c>
    </row>
    <row r="27" spans="1:4">
      <c r="A27" s="4" t="s">
        <v>32</v>
      </c>
      <c r="B27" s="5" t="n">
        <v>29744</v>
      </c>
      <c r="C27" s="5" t="n">
        <v>0</v>
      </c>
    </row>
    <row r="28" spans="1:4">
      <c r="A28" s="4" t="s">
        <v>64</v>
      </c>
      <c r="B28" s="5" t="n">
        <v>5341</v>
      </c>
      <c r="D28" s="5" t="n">
        <v>5349</v>
      </c>
    </row>
    <row r="29" spans="1:4">
      <c r="A29" s="4" t="s">
        <v>468</v>
      </c>
    </row>
    <row r="30" spans="1:4">
      <c r="A30" s="3" t="s">
        <v>459</v>
      </c>
    </row>
    <row r="31" spans="1:4">
      <c r="A31" s="4" t="s">
        <v>32</v>
      </c>
      <c r="B31" s="5" t="n">
        <v>7356</v>
      </c>
      <c r="C31" s="5" t="n">
        <v>9809</v>
      </c>
    </row>
    <row r="32" spans="1:4">
      <c r="A32" s="4" t="s">
        <v>64</v>
      </c>
      <c r="B32" s="5" t="n">
        <v>311</v>
      </c>
      <c r="D32" s="5" t="n">
        <v>345</v>
      </c>
    </row>
    <row r="33" spans="1:4">
      <c r="A33" s="4" t="s">
        <v>469</v>
      </c>
    </row>
    <row r="34" spans="1:4">
      <c r="A34" s="3" t="s">
        <v>459</v>
      </c>
    </row>
    <row r="35" spans="1:4">
      <c r="A35" s="4" t="s">
        <v>32</v>
      </c>
      <c r="B35" s="5" t="n">
        <v>12809</v>
      </c>
      <c r="C35" s="5" t="n">
        <v>0</v>
      </c>
    </row>
    <row r="36" spans="1:4">
      <c r="A36" s="4" t="s">
        <v>64</v>
      </c>
      <c r="B36" s="5" t="n">
        <v>2376</v>
      </c>
      <c r="D36" s="5" t="n">
        <v>2835</v>
      </c>
    </row>
    <row r="37" spans="1:4">
      <c r="A37" s="4" t="s">
        <v>470</v>
      </c>
    </row>
    <row r="38" spans="1:4">
      <c r="A38" s="3" t="s">
        <v>459</v>
      </c>
    </row>
    <row r="39" spans="1:4">
      <c r="A39" s="4" t="s">
        <v>32</v>
      </c>
      <c r="B39" s="5" t="n">
        <v>24579</v>
      </c>
      <c r="C39" s="6" t="n">
        <v>9270</v>
      </c>
    </row>
    <row r="40" spans="1:4">
      <c r="A40" s="4" t="s">
        <v>64</v>
      </c>
      <c r="B40" s="6" t="n">
        <v>8815</v>
      </c>
      <c r="D40" s="6" t="n">
        <v>752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0"/>
    <col customWidth="1" max="2" min="2" width="15"/>
  </cols>
  <sheetData>
    <row r="1" spans="1:2">
      <c r="A1" s="1" t="s">
        <v>471</v>
      </c>
      <c r="B1" s="2" t="s">
        <v>1</v>
      </c>
    </row>
    <row r="2" spans="1:2">
      <c r="B2" s="2" t="s">
        <v>2</v>
      </c>
    </row>
    <row r="3" spans="1:2">
      <c r="A3" s="3" t="s">
        <v>472</v>
      </c>
    </row>
    <row r="4" spans="1:2">
      <c r="A4" s="4" t="s">
        <v>473</v>
      </c>
      <c r="B4" s="4" t="s">
        <v>474</v>
      </c>
    </row>
    <row r="5" spans="1:2">
      <c r="A5" s="4" t="s">
        <v>475</v>
      </c>
    </row>
    <row r="6" spans="1:2">
      <c r="A6" s="3" t="s">
        <v>472</v>
      </c>
    </row>
    <row r="7" spans="1:2">
      <c r="A7" s="4" t="s">
        <v>476</v>
      </c>
      <c r="B7" s="4" t="s">
        <v>474</v>
      </c>
    </row>
    <row r="8" spans="1:2">
      <c r="A8" s="4" t="s">
        <v>477</v>
      </c>
      <c r="B8" s="4" t="s">
        <v>355</v>
      </c>
    </row>
    <row r="9" spans="1:2">
      <c r="A9" s="4" t="s">
        <v>478</v>
      </c>
    </row>
    <row r="10" spans="1:2">
      <c r="A10" s="3" t="s">
        <v>472</v>
      </c>
    </row>
    <row r="11" spans="1:2">
      <c r="A11" s="4" t="s">
        <v>476</v>
      </c>
      <c r="B11" s="4" t="s">
        <v>479</v>
      </c>
    </row>
    <row r="12" spans="1:2">
      <c r="A12" s="4" t="s">
        <v>477</v>
      </c>
      <c r="B12" s="4" t="s">
        <v>4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21"/>
  </cols>
  <sheetData>
    <row r="1" spans="1:2">
      <c r="A1" s="1" t="s">
        <v>480</v>
      </c>
      <c r="B1" s="2" t="s">
        <v>1</v>
      </c>
    </row>
    <row r="2" spans="1:2">
      <c r="B2" s="2" t="s">
        <v>293</v>
      </c>
    </row>
    <row r="3" spans="1:2">
      <c r="A3" s="3" t="s">
        <v>183</v>
      </c>
    </row>
    <row r="4" spans="1:2">
      <c r="A4" s="4" t="s">
        <v>481</v>
      </c>
      <c r="B4" s="6" t="n">
        <v>7540</v>
      </c>
    </row>
    <row r="5" spans="1:2">
      <c r="A5" s="4" t="s">
        <v>482</v>
      </c>
      <c r="B5" s="5" t="n">
        <v>484</v>
      </c>
    </row>
    <row r="6" spans="1:2">
      <c r="A6" s="4" t="s">
        <v>483</v>
      </c>
      <c r="B6" s="5" t="n">
        <v>28</v>
      </c>
    </row>
    <row r="7" spans="1:2">
      <c r="A7" s="4" t="s">
        <v>484</v>
      </c>
      <c r="B7" s="5" t="n">
        <v>512</v>
      </c>
    </row>
    <row r="8" spans="1:2">
      <c r="A8" s="3" t="s">
        <v>485</v>
      </c>
    </row>
    <row r="9" spans="1:2">
      <c r="A9" s="4" t="s">
        <v>486</v>
      </c>
      <c r="B9" s="5" t="n">
        <v>7563</v>
      </c>
    </row>
    <row r="10" spans="1:2">
      <c r="A10" s="4" t="s">
        <v>487</v>
      </c>
      <c r="B10" s="5" t="n">
        <v>28</v>
      </c>
    </row>
    <row r="11" spans="1:2">
      <c r="A11" s="4" t="s">
        <v>488</v>
      </c>
      <c r="B11" s="5" t="n">
        <v>653</v>
      </c>
    </row>
    <row r="12" spans="1:2">
      <c r="A12" s="3" t="s">
        <v>489</v>
      </c>
    </row>
    <row r="13" spans="1:2">
      <c r="A13" s="4" t="s">
        <v>490</v>
      </c>
      <c r="B13" s="5" t="n">
        <v>76983</v>
      </c>
    </row>
    <row r="14" spans="1:2">
      <c r="A14" s="4" t="s">
        <v>491</v>
      </c>
      <c r="B14"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3"/>
    <col customWidth="1" max="2" min="2" width="21"/>
  </cols>
  <sheetData>
    <row r="1" spans="1:2">
      <c r="A1" s="1" t="s">
        <v>492</v>
      </c>
      <c r="B1" s="2" t="s">
        <v>293</v>
      </c>
    </row>
    <row r="2" spans="1:2">
      <c r="A2" s="3" t="s">
        <v>493</v>
      </c>
    </row>
    <row r="3" spans="1:2">
      <c r="A3" s="4" t="s">
        <v>494</v>
      </c>
      <c r="B3" s="6" t="n">
        <v>76983</v>
      </c>
    </row>
    <row r="4" spans="1:2">
      <c r="A4" s="4" t="s">
        <v>495</v>
      </c>
      <c r="B4" s="5" t="n">
        <v>23204</v>
      </c>
    </row>
    <row r="5" spans="1:2">
      <c r="A5" s="4" t="s">
        <v>81</v>
      </c>
      <c r="B5" s="5" t="n">
        <v>55016</v>
      </c>
    </row>
    <row r="6" spans="1:2">
      <c r="A6" s="4" t="s">
        <v>496</v>
      </c>
      <c r="B6" s="5" t="n">
        <v>78220</v>
      </c>
    </row>
    <row r="7" spans="1:2">
      <c r="A7" s="3" t="s">
        <v>497</v>
      </c>
    </row>
    <row r="8" spans="1:2">
      <c r="A8" s="4" t="s">
        <v>498</v>
      </c>
      <c r="B8" s="5" t="n">
        <v>10899</v>
      </c>
    </row>
    <row r="9" spans="1:2">
      <c r="A9" s="4" t="s">
        <v>499</v>
      </c>
      <c r="B9" s="5" t="n">
        <v>-8679</v>
      </c>
    </row>
    <row r="10" spans="1:2">
      <c r="A10" s="4" t="s">
        <v>500</v>
      </c>
      <c r="B10" s="5" t="n">
        <v>2220</v>
      </c>
    </row>
    <row r="11" spans="1:2">
      <c r="A11" s="4" t="s">
        <v>495</v>
      </c>
      <c r="B11" s="5" t="n">
        <v>1394</v>
      </c>
    </row>
    <row r="12" spans="1:2">
      <c r="A12" s="4" t="s">
        <v>501</v>
      </c>
      <c r="B12" s="5" t="n">
        <v>184</v>
      </c>
    </row>
    <row r="13" spans="1:2">
      <c r="A13" s="4" t="s">
        <v>502</v>
      </c>
      <c r="B13" s="6" t="n">
        <v>1578</v>
      </c>
    </row>
    <row r="14" spans="1:2">
      <c r="A14" s="3" t="s">
        <v>503</v>
      </c>
    </row>
    <row r="15" spans="1:2">
      <c r="A15" s="4" t="s">
        <v>490</v>
      </c>
      <c r="B15" s="4" t="s">
        <v>410</v>
      </c>
    </row>
    <row r="16" spans="1:2">
      <c r="A16" s="4" t="s">
        <v>504</v>
      </c>
      <c r="B16" s="4" t="s">
        <v>474</v>
      </c>
    </row>
    <row r="17" spans="1:2">
      <c r="A17" s="3" t="s">
        <v>505</v>
      </c>
    </row>
    <row r="18" spans="1:2">
      <c r="A18" s="4" t="s">
        <v>490</v>
      </c>
      <c r="B18" s="4" t="s">
        <v>506</v>
      </c>
    </row>
    <row r="19" spans="1:2">
      <c r="A19" s="4" t="s">
        <v>504</v>
      </c>
      <c r="B19" s="4" t="s">
        <v>5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293</v>
      </c>
    </row>
    <row r="2" spans="1:2">
      <c r="A2" s="3" t="s">
        <v>490</v>
      </c>
    </row>
    <row r="3" spans="1:2">
      <c r="A3" s="4" t="s">
        <v>509</v>
      </c>
      <c r="B3" s="6" t="n">
        <v>28054</v>
      </c>
    </row>
    <row r="4" spans="1:2">
      <c r="A4" s="4" t="s">
        <v>313</v>
      </c>
      <c r="B4" s="5" t="n">
        <v>20525</v>
      </c>
    </row>
    <row r="5" spans="1:2">
      <c r="A5" s="4" t="s">
        <v>314</v>
      </c>
      <c r="B5" s="5" t="n">
        <v>13316</v>
      </c>
    </row>
    <row r="6" spans="1:2">
      <c r="A6" s="4" t="s">
        <v>315</v>
      </c>
      <c r="B6" s="5" t="n">
        <v>10132</v>
      </c>
    </row>
    <row r="7" spans="1:2">
      <c r="A7" s="4" t="s">
        <v>316</v>
      </c>
      <c r="B7" s="5" t="n">
        <v>6636</v>
      </c>
    </row>
    <row r="8" spans="1:2">
      <c r="A8" s="4" t="s">
        <v>317</v>
      </c>
      <c r="B8" s="5" t="n">
        <v>13202</v>
      </c>
    </row>
    <row r="9" spans="1:2">
      <c r="A9" s="4" t="s">
        <v>510</v>
      </c>
      <c r="B9" s="5" t="n">
        <v>91865</v>
      </c>
    </row>
    <row r="10" spans="1:2">
      <c r="A10" s="4" t="s">
        <v>511</v>
      </c>
      <c r="B10" s="5" t="n">
        <v>-13645</v>
      </c>
    </row>
    <row r="11" spans="1:2">
      <c r="A11" s="4" t="s">
        <v>131</v>
      </c>
      <c r="B11" s="5" t="n">
        <v>78220</v>
      </c>
    </row>
    <row r="12" spans="1:2">
      <c r="A12" s="3" t="s">
        <v>504</v>
      </c>
    </row>
    <row r="13" spans="1:2">
      <c r="A13" s="4" t="s">
        <v>509</v>
      </c>
      <c r="B13" s="5" t="n">
        <v>1295</v>
      </c>
    </row>
    <row r="14" spans="1:2">
      <c r="A14" s="4" t="s">
        <v>313</v>
      </c>
      <c r="B14" s="5" t="n">
        <v>312</v>
      </c>
    </row>
    <row r="15" spans="1:2">
      <c r="A15" s="4" t="s">
        <v>314</v>
      </c>
      <c r="B15" s="5" t="n">
        <v>14</v>
      </c>
    </row>
    <row r="16" spans="1:2">
      <c r="A16" s="4" t="s">
        <v>315</v>
      </c>
      <c r="B16" s="5" t="n">
        <v>0</v>
      </c>
    </row>
    <row r="17" spans="1:2">
      <c r="A17" s="4" t="s">
        <v>316</v>
      </c>
      <c r="B17" s="5" t="n">
        <v>0</v>
      </c>
    </row>
    <row r="18" spans="1:2">
      <c r="A18" s="4" t="s">
        <v>317</v>
      </c>
      <c r="B18" s="5" t="n">
        <v>0</v>
      </c>
    </row>
    <row r="19" spans="1:2">
      <c r="A19" s="4" t="s">
        <v>510</v>
      </c>
      <c r="B19" s="5" t="n">
        <v>1621</v>
      </c>
    </row>
    <row r="20" spans="1:2">
      <c r="A20" s="4" t="s">
        <v>511</v>
      </c>
      <c r="B20" s="5" t="n">
        <v>-43</v>
      </c>
    </row>
    <row r="21" spans="1:2">
      <c r="A21" s="4" t="s">
        <v>131</v>
      </c>
      <c r="B21" s="6" t="n">
        <v>15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 customWidth="1" max="7" min="7" width="44"/>
    <col customWidth="1" max="8" min="8" width="25"/>
  </cols>
  <sheetData>
    <row r="1" spans="1:8">
      <c r="A1" s="1" t="s">
        <v>130</v>
      </c>
      <c r="B1" s="2" t="s">
        <v>131</v>
      </c>
      <c r="C1" s="2" t="s">
        <v>132</v>
      </c>
      <c r="D1" s="2" t="s">
        <v>88</v>
      </c>
      <c r="E1" s="2" t="s">
        <v>89</v>
      </c>
      <c r="F1" s="2" t="s">
        <v>90</v>
      </c>
      <c r="G1" s="2" t="s">
        <v>91</v>
      </c>
      <c r="H1" s="2" t="s">
        <v>92</v>
      </c>
    </row>
    <row r="2" spans="1:8">
      <c r="A2" s="4" t="s">
        <v>133</v>
      </c>
      <c r="B2" s="6" t="n">
        <v>276373</v>
      </c>
      <c r="C2" s="6" t="n">
        <v>374</v>
      </c>
      <c r="D2" s="6" t="n">
        <v>267317</v>
      </c>
      <c r="E2" s="6" t="n">
        <v>-5547</v>
      </c>
      <c r="F2" s="6" t="n">
        <v>-31127</v>
      </c>
      <c r="G2" s="6" t="n">
        <v>231017</v>
      </c>
      <c r="H2" s="6" t="n">
        <v>45356</v>
      </c>
    </row>
    <row r="3" spans="1:8">
      <c r="A3" s="4" t="s">
        <v>134</v>
      </c>
      <c r="B3" s="5" t="n">
        <v>37446323</v>
      </c>
      <c r="C3" s="5" t="n">
        <v>37446323</v>
      </c>
    </row>
    <row r="4" spans="1:8">
      <c r="A4" s="3" t="s">
        <v>135</v>
      </c>
    </row>
    <row r="5" spans="1:8">
      <c r="A5" s="4" t="s">
        <v>136</v>
      </c>
      <c r="B5" s="6" t="n">
        <v>515</v>
      </c>
      <c r="C5" s="6" t="n">
        <v>1</v>
      </c>
      <c r="D5" s="5" t="n">
        <v>514</v>
      </c>
      <c r="G5" s="5" t="n">
        <v>515</v>
      </c>
    </row>
    <row r="6" spans="1:8">
      <c r="A6" s="4" t="s">
        <v>137</v>
      </c>
      <c r="C6" s="5" t="n">
        <v>115421</v>
      </c>
    </row>
    <row r="7" spans="1:8">
      <c r="A7" s="4" t="s">
        <v>138</v>
      </c>
      <c r="B7" s="5" t="n">
        <v>425</v>
      </c>
      <c r="D7" s="5" t="n">
        <v>425</v>
      </c>
      <c r="G7" s="5" t="n">
        <v>425</v>
      </c>
    </row>
    <row r="8" spans="1:8">
      <c r="A8" s="4" t="s">
        <v>139</v>
      </c>
      <c r="B8" s="5" t="n">
        <v>678</v>
      </c>
      <c r="E8" s="5" t="n">
        <v>592</v>
      </c>
      <c r="G8" s="5" t="n">
        <v>592</v>
      </c>
      <c r="H8" s="5" t="n">
        <v>86</v>
      </c>
    </row>
    <row r="9" spans="1:8">
      <c r="A9" s="4" t="s">
        <v>140</v>
      </c>
      <c r="B9" s="5" t="n">
        <v>-3157</v>
      </c>
      <c r="F9" s="5" t="n">
        <v>-3346</v>
      </c>
      <c r="G9" s="5" t="n">
        <v>-3346</v>
      </c>
      <c r="H9" s="5" t="n">
        <v>189</v>
      </c>
    </row>
    <row r="10" spans="1:8">
      <c r="A10" s="4" t="s">
        <v>141</v>
      </c>
      <c r="B10" s="6" t="n">
        <v>274834</v>
      </c>
      <c r="C10" s="6" t="n">
        <v>375</v>
      </c>
      <c r="D10" s="6" t="n">
        <v>268256</v>
      </c>
      <c r="E10" s="6" t="n">
        <v>-4955</v>
      </c>
      <c r="F10" s="6" t="n">
        <v>-34473</v>
      </c>
      <c r="G10" s="6" t="n">
        <v>229203</v>
      </c>
      <c r="H10" s="6" t="n">
        <v>45631</v>
      </c>
    </row>
    <row r="11" spans="1:8">
      <c r="A11" s="4" t="s">
        <v>142</v>
      </c>
      <c r="B11" s="5" t="n">
        <v>37561744</v>
      </c>
      <c r="C11" s="5" t="n">
        <v>375617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03:43Z</dcterms:created>
  <dcterms:modified xmlns:dcterms="http://purl.org/dc/terms/" xmlns:xsi="http://www.w3.org/2001/XMLSchema-instance" xsi:type="dcterms:W3CDTF">2019-05-09T16:03:43Z</dcterms:modified>
</cp:coreProperties>
</file>